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HANG"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PENSATION TO AFFILIATES" sheetId="10" state="visible" r:id="rId10"/>
    <sheet xmlns:r="http://schemas.openxmlformats.org/officeDocument/2006/relationships" name="OIL AND GAS PROPERTIES" sheetId="11" state="visible" r:id="rId11"/>
    <sheet xmlns:r="http://schemas.openxmlformats.org/officeDocument/2006/relationships" name="MAJOR CUSTOMER AND RELATED PAR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ASSET RETIREMENT OBLIGATION" sheetId="15" state="visible" r:id="rId15"/>
    <sheet xmlns:r="http://schemas.openxmlformats.org/officeDocument/2006/relationships" name="TAX-BASIS FINANCIAL INFORMATION" sheetId="16" state="visible" r:id="rId16"/>
    <sheet xmlns:r="http://schemas.openxmlformats.org/officeDocument/2006/relationships" name="SUPPLEMENTAL OIL AND GAS DISCLO"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PENSATION TO AFFILIATES (Tab" sheetId="20" state="visible" r:id="rId20"/>
    <sheet xmlns:r="http://schemas.openxmlformats.org/officeDocument/2006/relationships" name="OIL AND GAS PROPERTIES (Tables)" sheetId="21" state="visible" r:id="rId21"/>
    <sheet xmlns:r="http://schemas.openxmlformats.org/officeDocument/2006/relationships" name="ASSET RETIREMENT OBLIGATION (Ta" sheetId="22" state="visible" r:id="rId22"/>
    <sheet xmlns:r="http://schemas.openxmlformats.org/officeDocument/2006/relationships" name="TAX-BASIS FINANCIAL INFORMATI_2" sheetId="23" state="visible" r:id="rId23"/>
    <sheet xmlns:r="http://schemas.openxmlformats.org/officeDocument/2006/relationships" name="SUPPLEMENTAL OIL AND GAS DISC_2" sheetId="24" state="visible" r:id="rId24"/>
    <sheet xmlns:r="http://schemas.openxmlformats.org/officeDocument/2006/relationships" name="ORGANIZATION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OMPENSATION TO AFFILIATES (Det" sheetId="28" state="visible" r:id="rId28"/>
    <sheet xmlns:r="http://schemas.openxmlformats.org/officeDocument/2006/relationships" name="OIL AND GAS PROPERTIES - Direct" sheetId="29" state="visible" r:id="rId29"/>
    <sheet xmlns:r="http://schemas.openxmlformats.org/officeDocument/2006/relationships" name="OIL AND GAS PROPERTIES - Additi" sheetId="30" state="visible" r:id="rId30"/>
    <sheet xmlns:r="http://schemas.openxmlformats.org/officeDocument/2006/relationships" name="OIL AND GAS PROPERTIES - Change" sheetId="31" state="visible" r:id="rId31"/>
    <sheet xmlns:r="http://schemas.openxmlformats.org/officeDocument/2006/relationships" name="MAJOR CUSTOMER AND RELATED PA_2" sheetId="32" state="visible" r:id="rId32"/>
    <sheet xmlns:r="http://schemas.openxmlformats.org/officeDocument/2006/relationships" name="ASSET RETIREMENT OBLIGATION (De" sheetId="33" state="visible" r:id="rId33"/>
    <sheet xmlns:r="http://schemas.openxmlformats.org/officeDocument/2006/relationships" name="TAX-BASIS FINANCIAL INFORMATI_3" sheetId="34" state="visible" r:id="rId34"/>
    <sheet xmlns:r="http://schemas.openxmlformats.org/officeDocument/2006/relationships" name="TAX-BASIS FINANCIAL INFORMATI_4" sheetId="35" state="visible" r:id="rId35"/>
    <sheet xmlns:r="http://schemas.openxmlformats.org/officeDocument/2006/relationships" name="TAX-BASIS FINANCIAL INFORMATI_5" sheetId="36" state="visible" r:id="rId36"/>
    <sheet xmlns:r="http://schemas.openxmlformats.org/officeDocument/2006/relationships" name="SUPPLEMENTAL OIL AND GAS DISC_3" sheetId="37" state="visible" r:id="rId37"/>
    <sheet xmlns:r="http://schemas.openxmlformats.org/officeDocument/2006/relationships" name="SUPPLEMENTAL OIL AND GAS DISC_4" sheetId="38" state="visible" r:id="rId38"/>
    <sheet xmlns:r="http://schemas.openxmlformats.org/officeDocument/2006/relationships" name="SUPPLEMENTAL OIL AND GAS DISC_5"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Dec. 31, 2022 USD ($) shares</t>
        </is>
      </c>
    </row>
    <row r="3">
      <c r="A3" s="3" t="inlineStr">
        <is>
          <t>Cover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3546</t>
        </is>
      </c>
    </row>
    <row r="10">
      <c r="A10" s="4" t="inlineStr">
        <is>
          <t>Entity Registrant Name</t>
        </is>
      </c>
      <c r="B10" s="4" t="inlineStr">
        <is>
          <t>APACHE OFFSHORE INVESTMENT PARTNERSHIP</t>
        </is>
      </c>
    </row>
    <row r="11">
      <c r="A11" s="4" t="inlineStr">
        <is>
          <t>Entity Incorporation, State or Country Code</t>
        </is>
      </c>
      <c r="B11" s="4" t="inlineStr">
        <is>
          <t>DE</t>
        </is>
      </c>
    </row>
    <row r="12">
      <c r="A12" s="4" t="inlineStr">
        <is>
          <t>Entity Tax Identification Number</t>
        </is>
      </c>
      <c r="B12" s="4" t="inlineStr">
        <is>
          <t>41-1464066</t>
        </is>
      </c>
    </row>
    <row r="13">
      <c r="A13" s="4" t="inlineStr">
        <is>
          <t>Entity Address, Address Line One</t>
        </is>
      </c>
      <c r="B13" s="4" t="inlineStr">
        <is>
          <t>One Post Oak Central, 2000 Post Oak Boulevard, 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4400</t>
        </is>
      </c>
    </row>
    <row r="17">
      <c r="A17" s="4" t="inlineStr">
        <is>
          <t>City Area Code</t>
        </is>
      </c>
      <c r="B17" s="4" t="inlineStr">
        <is>
          <t>713</t>
        </is>
      </c>
    </row>
    <row r="18">
      <c r="A18" s="4" t="inlineStr">
        <is>
          <t>Local Phone Number</t>
        </is>
      </c>
      <c r="B18" s="4" t="inlineStr">
        <is>
          <t>296-6000</t>
        </is>
      </c>
    </row>
    <row r="19">
      <c r="A19" s="4" t="inlineStr">
        <is>
          <t>Title of 12(g) Security</t>
        </is>
      </c>
      <c r="B19" s="4" t="inlineStr">
        <is>
          <t>Partnership Units</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 | $</t>
        </is>
      </c>
      <c r="B29" s="5" t="n">
        <v>0</v>
      </c>
    </row>
    <row r="30">
      <c r="A30" s="4" t="inlineStr">
        <is>
          <t>Entity Common Stock, Shares Outstanding | shares</t>
        </is>
      </c>
      <c r="B30" s="6" t="n">
        <v>1018.5</v>
      </c>
    </row>
    <row r="31">
      <c r="A31" s="4" t="inlineStr">
        <is>
          <t>Documents Incorporated by Reference</t>
        </is>
      </c>
      <c r="B31" s="4" t="inlineStr">
        <is>
          <t>Portions of APA Corporation’s proxy statement relating to its 2023 annual meeting of stockholders (the APA Proxy Statement) have been incorporated by reference into Part III hereof. On March 1, 2021, Apache Corporation (Apache) consummated a holding company reorganization (the Holding Company Reorganization), pursuant to which, Apache became a wholly-owned subsidiary of APA Corporation (APA), APA became the successor issuer to Apache pursuant to Rule 12g-3(a) under the Securities Exchange Act of 1934, as amended, and APA replaced Apache as the public company trading on the Nasdaq Global Select Market under the ticker symbol “APA.”</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07275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ENSATION TO AFFILIATES</t>
        </is>
      </c>
      <c r="B1" s="2" t="inlineStr">
        <is>
          <t>12 Months Ended</t>
        </is>
      </c>
    </row>
    <row r="2">
      <c r="B2" s="2" t="inlineStr">
        <is>
          <t>Dec. 31, 2022</t>
        </is>
      </c>
    </row>
    <row r="3">
      <c r="A3" s="3" t="inlineStr">
        <is>
          <t>Text Block [Abstract]</t>
        </is>
      </c>
      <c r="B3" s="4" t="inlineStr">
        <is>
          <t xml:space="preserve"> </t>
        </is>
      </c>
    </row>
    <row r="4">
      <c r="A4" s="4" t="inlineStr">
        <is>
          <t>COMPENSATION TO AFFILIATES</t>
        </is>
      </c>
      <c r="B4" s="4" t="inlineStr">
        <is>
          <t xml:space="preserve">COMPENSATION TO AFFILIATES Apache is entitled to the following types of compensation and reimbursement for costs and expenses. Total Reimbursed by the Investing Partners for 2022 2021 2020 (In thousands) Apache is reimbursed for general, administrative and overhead expenses incurred in connection with the management and operation of the Partnership’s business $ 239 $ 232 $ 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2</t>
        </is>
      </c>
    </row>
    <row r="3">
      <c r="A3" s="3" t="inlineStr">
        <is>
          <t>Extractive Industries [Abstract]</t>
        </is>
      </c>
      <c r="B3" s="4" t="inlineStr">
        <is>
          <t xml:space="preserve"> </t>
        </is>
      </c>
    </row>
    <row r="4">
      <c r="A4" s="4" t="inlineStr">
        <is>
          <t>OIL AND GAS PROPERTIES</t>
        </is>
      </c>
      <c r="B4" s="4" t="inlineStr">
        <is>
          <t>OIL AND GAS PROPERTIES The following tables contain direct cost information and changes in the Partnership’s oil and gas properties for each of the years referenced. All costs of oil and gas properties are currently being amortized. 2022 2021 2020 (In thousands) Oil and Gas Properties Balance, beginning of year $ 196,449 $ 195,727 $ 195,401 Costs incurred during the year: Development – Investing Partners (477) 653 293 Managing Partner (49) 69 33 Balance, end of year $ 195,923 $ 196,449 $ 195,727 Development costs for 2022 included downward decommissioning revisions related to future plugging and abandonment cost estimates. During 2021, development costs included upward decommissioning revisions of approximately $671 thousand, primarily related to abandonment cost estimates at South Timbalier 295 properties. During 2020, approximately $326 thousand of upward revisions were recorded for estimated abandonment costs primarily related to revised cost estimates on the Ship Shoal 258/259 properties. Managing Investing Total (In thousands) Accumulated Depreciation, Depletion and Amortization Balance, December 31, 2019 $ 21,134 $ 170,325 $ 191,459 Provision 11 189 200 Balance, December 31, 2020 $ 21,145 $ 170,514 $ 191,659 Provision 10 153 163 Balance, December 31, 2021 $ 21,155 $ 170,667 $ 191,822 Provision 20 370 390 Balance, December 31, 2022 $ 21,175 $ 171,037 $ 192,212 The Partnership’s aggregate DD&amp;A expense as a percentage of oil and gas sales for 2022, 2021, and 2020 was 22 percent, 35 percent and 32 perc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 AND RELATED PARTIES INFORMATION</t>
        </is>
      </c>
      <c r="B1" s="2" t="inlineStr">
        <is>
          <t>12 Months Ended</t>
        </is>
      </c>
    </row>
    <row r="2">
      <c r="B2" s="2" t="inlineStr">
        <is>
          <t>Dec. 31, 2022</t>
        </is>
      </c>
    </row>
    <row r="3">
      <c r="A3" s="3" t="inlineStr">
        <is>
          <t>Risks and Uncertainties [Abstract]</t>
        </is>
      </c>
      <c r="B3" s="4" t="inlineStr">
        <is>
          <t xml:space="preserve"> </t>
        </is>
      </c>
    </row>
    <row r="4">
      <c r="A4" s="4" t="inlineStr">
        <is>
          <t>MAJOR CUSTOMER AND RELATED PARTIES INFORMATION</t>
        </is>
      </c>
      <c r="B4" s="4" t="inlineStr">
        <is>
          <t>MAJOR CUSTOMER AND RELATED PARTIES INFORMATION Revenues received from major third-party customers that equaled ten percent or more of oil and gas sales are discussed below. No other third-party customers individually accounted for ten percent or more of oil and gas sales. Remittances from QuarterNorth Energy LLC (formerly Fieldwood Energy LLC) accounted for 15 percent, 15 percent and 14 percent of the Partnership’s oil and gas sales for the years 2022, 2021 and 2020, respectively. During December 2022, Commodore Offshore LLC took over as the third-party contract operator at South Timbalier 295. Approximately 85 percent, 85 percent and 86 percent of the Partnership’s oil and gas sales in 2022, 2021 and 2020, respectively, were to Chevron Products Company. The Partnership’s revenues are derived principally from uncollateralized sales to customers in the oil and gas industry; therefore, customers may be similarly affected by changes in economic and other conditions within the industry. The Partnership has not experienced material credit losses on such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Certain assets and liabilities are reported at fair value on a recurring basis in the Partnership’s consolidated balance sheet. As of December 31, 2022 and December 31, 2021, the carrying amounts of cash, cash equivalents, accounts receivable, and accounts payable were determined to approximate fair value because of the short-term nature or maturity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The Partnership is subject to governmental and regulatory controls arising in the ordinary course of business. It is the opinion of Apache’s management that all claims and litigation involving the Partnership are not likely to have a material adverse effect on its financial position or results of operations. Environmental – The Partnership, as an owner or lessee of interests in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Apache maintains insurance coverage on the Partnership’s properties, which it believes is customary in the industry, although the Partnership is not fully insured against all environmental risks. On August 3, 2020, Fieldwood Energy LLC, the operator of the Partnership’s producing lease, and certain of its affiliated debtors (collectively, Fieldwood) filed for protection under Chapter 11 of the United States Bankruptcy Code. On June 25, 2021, the United States Bankruptcy Court for the Southern District of Texas (Houston Division) entered an order confirming Fieldwood’s bankruptcy plan. On August 27, 2021, Fieldwood’s bankruptcy plan became effective. Pursuant to the plan, Fieldwood separated its ownership in, and operatorship of, the Partnership’s producing lease, together with several of Fieldwood’s other leases, into a standalone company (GOM Shelf, LLC), which will continue to perform Fieldwood’s obligations with respect to the Partnership’s properties. The reorganization of Fieldwood under the plan is not expected to have any material adverse effect on the Partnership’s operations. With respect to oil and gas operations in the Gulf of Mexico, the Bureau of Ocean Energy Management (BOEM) has issued Notice to Lessees (NTL) No. 2016-N01 pertaining to the obligations of companies to provide supplemental assurances for performance with respect to plugging, abandonment, decommissioning, and site clearance obligations associated with wells, platforms, structures, and facilities located upon or used in connection with such companies’ oil and gas leases. Under this NTL, the implementation of which is currently suspended and which may be revised by the BOEM, the Partnership may be required to provide additional security to BOEM with respect to plugging, abandonment, and decommissioning obligations relating to the Partnership’s current ownership interests in various Gulf of Mexico leases. The Partnership will likely satisfy such requirements through the provision of bonds or other forms of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describes the changes to the Partnership’s asset retirement obligation (ARO) liability for the years ended December 31, 2022 and 2021: 2022 2021 Asset retirement obligation at beginning of year $ 1,814,060 $ 1,384,524 Accretion expense 81,770 52,858 Liabilities settled (26,934) (294,218) Revisions in estimated liabilities (423,383) 670,896 Asset retirement obligation at end of year $ 1,445,513 $ 1,814,060 Less current portion (408,339) (450,996) Asset retirement obligation, long-term $ 1,037,174 $ 1,363,064 The ARO liability reflects the estimated present value of the amount of dismantlement, removal, site reclamation, and similar activities associated with the Partnership’s oil and gas properties. The Partnership utilizes estimates from property operators and current market costs to estimate the expected cash outflows for retirement obligations. The Partnership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 Liabilities settled primarily relate to individual wells plugged and abandoned and platform decommissioning during the periods presented. The current portion of the ARO liability represents the retirement obligation expected to be incurred in the next twelve months. During 2021, the upward revision in abandonment liabilities primarily represented higher estimated costs and increased inflation assumptions for South Timbalier 295. During 2022, as certain cost data and assessments became available from increased decommissioning activity on GOM Shelf LLC properties, the Partnership further updated and refined its estimates for abandonment liabilities. This resulted in a downward revision in estimated abandonment liabilities for South Timbalier 295. Decommissioning and abandonment activities began at Ship Shoal 258/259 upon cessation of the lease in 2018 and were substantially completed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BASIS FINANCIAL INFORMATION</t>
        </is>
      </c>
      <c r="B1" s="2" t="inlineStr">
        <is>
          <t>12 Months Ended</t>
        </is>
      </c>
    </row>
    <row r="2">
      <c r="B2" s="2" t="inlineStr">
        <is>
          <t>Dec. 31, 2022</t>
        </is>
      </c>
    </row>
    <row r="3">
      <c r="A3" s="3" t="inlineStr">
        <is>
          <t>Income Tax Disclosure [Abstract]</t>
        </is>
      </c>
      <c r="B3" s="4" t="inlineStr">
        <is>
          <t xml:space="preserve"> </t>
        </is>
      </c>
    </row>
    <row r="4">
      <c r="A4" s="4" t="inlineStr">
        <is>
          <t>TAX-BASIS FINANCIAL INFORMATION</t>
        </is>
      </c>
      <c r="B4" s="4" t="inlineStr">
        <is>
          <t>TAX-BASIS FINANCIAL INFORMATION A reconciliation of ordinary income for federal income tax reporting purposes to net income under GAAP is as follows: 2022 2021 2020 Net partnership ordinary income (loss) for federal income tax reporting purposes $ 1,057,799 $ (801,635) $ (549,623) Plus: Items of current expense for tax reporting purposes only – Intangible drilling cost (38,318) 38,318 9 Dismantlement and abandonment cost (24,907) 294,218 415,710 Tax depreciation 52,909 27,790 53,908 (10,316) 360,326 469,627 Less: full cost DD&amp;A expense (390,497) (162,564) (200,045) Less: asset retirement obligation accretion (81,770) (52,858) (52,943) Net income (loss) $ 575,216 (656,731) (332,984) The Partnership’s tax basis in net oil and gas properties at December 31, 2022, and 2021 was $2,408,881 and $3,260,012, respectively, lower than the carrying value of oil and gas properties under full cost accounting. The difference reflects the timing deductions for depreciation, depletion and amortization, intangible drilling costs and dismantlement and abandonment costs. For federal income tax reporting, the Partnership had capitalized syndication cost of $8,660,878 at each of December 31, 2022 and 2021. A reconciliation of liabilities for federal income tax reporting purposes to liabilities under GAAP is as follows: December 31, 2022 2021 Liabilities for federal income tax purposes $ 102,638 $ 348,800 Asset retirement liability 1,445,513 1,814,060 Liabilities under GAAP $ 1,548,151 $ 2,162,860 Asset retirement liabilities for future dismantlement and abandonment costs are not recognized for federal income tax reporting purposes until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DISCLOSURES (Unaudited)</t>
        </is>
      </c>
      <c r="B4" s="4" t="inlineStr">
        <is>
          <t>SUPPLEMENTAL OIL AND GAS DISCLOSURES (Unaudited) Oil and Gas Reserve Information Proved oil and gas reserves are the estimated quantities of natural gas, crude oil, condensate, and NGLs that geological and engineering data demonstrate with reasonable certainty to be recoverable in future years from known reservoirs under existing conditions, operating conditions, and government regulations. There are numerous uncertainties inherent in estimating quantities of proved reserves and projecting future rates of production and timing of development expenditures. The following reserve data represents estimates only and should not be construed as being exact. (Oil and NGL in Mbbls and gas in MMcf) 2022 2021 2020 Oil NGL Gas Oil NGL Gas Oil NGL Gas Proved Reserves Beginning of year 354 23 654 350 26 597 361 27 626 Extensions, discoveries and other additions — — — — — — — — — Revisions of previous estimates 20 1 118 11 (2) 74 3 — (1) Production (16) (1) (32) (7) (1) (17) (14) (1) (28) End of year 358 23 740 354 23 654 350 26 597 Proved Developed Beginning of year 354 23 654 350 26 597 361 27 626 End of year 358 23 740 354 23 654 350 26 597 Oil includes crude oil and condensate. All the Partnership’s reserves as of December 31, 2022 are located on federal lease tracts in the Gulf of Mexico, offshore Louisiana. Approximately 91 percent of the Partnership’s current proved developed reserves on a barrels of oil equivalent basis are classified as proved not producing. These reserves relate to zones that are either behind pipe, or that have been completed but not yet produced or zones that have been produced in the past, but are now not producing due to mechanical reasons. These reserves may be regarded as less certain than producing reserves because they are frequently based on volumetric calculations rather than performance data. Future production associated with behind pipe reserves is scheduled to follow depletion of the currently producing zones in the same wellbores. It should be noted that additional capital will have to be spent to access these reserves. The capital and economic impact of production timing is reflected in the Partnership’s standardized measure under Future Net Cash Flows. Future Net Cash Flows Future cash inflows as of December 31, 2022, 2021, and 2020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The following table sets forth unaudited information concerning future net cash flows from proved oil and gas reserves. As the Partnership pays no income taxes, estimated future income tax expenses are omitted. This information does not purport to present the fair value of the Partnership’s oil and gas assets, but does present a standardized disclosure concerning possible future net cash flows that would result under the assumptions used. Discounted Future Net Cash Flows Relating to Proved Reserves December 31, 2022 2021 2020 (In thousands) Future cash inflows $ 39,193 $ 26,244 $ 15,329 Future production costs (7,534) (6,117) (5,116) Future development costs (1) (4,889) (5,426) (3,204) Net cash flows 26,770 14,701 7,009 10 percent annual discount rate (10,868) (6,492) (2,267) Discounted future net cash flows $ 15,902 $ 8,209 $ 4,742 (1) This amount includes estimated abandonment costs. The following table sets forth the principal sources of change in the discounted future net cash flows: For the Year Ended December 31, 2022 2021 2020 (In thousands) Sales, net of production costs $ (1,298) $ 152 $ (217) Net change in prices and production costs 5,751 6,044 (5,668) Revisions of quantities 1,417 577 43 Accretion of discount 821 474 1,040 Changes in future development costs (1) 287 (1,270) (122) Previously estimated development costs incurred during the period 27 294 492 Changes in production rates and other 688 (2,804) (1,226) $ 7,693 $ 3,467 $ (5,658) (1) This amount includes estimated abandon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tatement Presentation</t>
        </is>
      </c>
      <c r="B4" s="4" t="inlineStr">
        <is>
          <t>Statement Presentation The accompanying consolidated financial statements include the accounts of the Investment Partnership and the Operating Partnership after elimination of intercompany balances and transactions.</t>
        </is>
      </c>
    </row>
    <row r="5">
      <c r="A5" s="4" t="inlineStr">
        <is>
          <t>Use of Estimates</t>
        </is>
      </c>
      <c r="B5" s="4" t="inlineStr">
        <is>
          <t>Use of EstimatesThe preparation of financial statements in conformity with GAAP and the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Partnership bases its estimates on historical experience and various other assumptions that are believed to be reasonable under the circumstances. The Partnership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 quantities and the related present value of estimated future net cash flows therefrom</t>
        </is>
      </c>
    </row>
    <row r="6">
      <c r="A6" s="4" t="inlineStr">
        <is>
          <t>Cash Equivalents</t>
        </is>
      </c>
      <c r="B6" s="4" t="inlineStr">
        <is>
          <t>Cash Equivalents The Partnership considers all highly liquid short-term investments with an original maturity of three months or less at the time of purchase to be cash equivalents. These investments are carried at cost, which approximates fair value. As of December 31, 2022 and 2021, the Partnership had $4.7 million and $4.2 million, respectively, of cash and cash equivalents.</t>
        </is>
      </c>
    </row>
    <row r="7">
      <c r="A7" s="4" t="inlineStr">
        <is>
          <t>Oil and Gas Properties</t>
        </is>
      </c>
      <c r="B7" s="4" t="inlineStr">
        <is>
          <t>Oil and Gas Properties The Partnership follows the full-cost method of accounting for its investment in oil and gas properties for financial statement purposes. Under this method of accounting, the Partnership capitalizes all acquisition, exploration and development costs incurred for the purpose of finding oil and gas reserves. The amounts capitalized under this method include dry hole costs, leasehold costs, engineering, geological, exploration, development and other similar costs. All costs related to production and administrative functions are expensed in the period incurred. The Partnership includes the present value of its dismantlement, restoration, and abandonment costs within the capitalized oil and gas property balance as described in Note 8—Asset Retirement Obligation . Unless greater than 25 percent of the Partnership’s reserve volumes are sold, proceeds from the sale of oil and gas properties are accounted for as reductions to capitalized costs, and gains or losses are not recognized. Capitalized costs of oil and gas properties are amortized on the future gross revenue method whereby depreciation, depletion and amortization (DD&amp;A) expense is computed quarterly by dividing current period oil and gas sales by estimated future gross revenue from proved oil and gas reserves (including current period oil and gas sales) and applying the resulting rate to the net cost of evaluated oil and gas properties, including estimated future development costs.</t>
        </is>
      </c>
    </row>
    <row r="8">
      <c r="A8" s="4" t="inlineStr">
        <is>
          <t>Asset Retirement Costs and Obligation</t>
        </is>
      </c>
      <c r="B8" s="4" t="inlineStr">
        <is>
          <t>Asset Retirement Costs and Obligation The initial estimated asset retirement obligation related to property and equipment is recorded as a liability at its fair value, with an offsetting asset retirement cost recorded as an increase to oil and gas properties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settling asset retirement obligations. Accretion expense on the liability is recognized over the estimated productive life of the related assets.</t>
        </is>
      </c>
    </row>
    <row r="9">
      <c r="A9" s="4" t="inlineStr">
        <is>
          <t>Revenue Recognition</t>
        </is>
      </c>
      <c r="B9" s="4" t="inlineStr">
        <is>
          <t>Revenue Recognition The Partnership applies the provisions of Accounting Standards Codification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Partnership considers a variety of facts and circumstances in assessing the point of control transfer, including but not limited to: whether the purchaser can direct the use of the hydrocarbons, the transfer of significant risks and rewards, the Partnership’s right to payment, and transfer of legal title. In each case, the term between delivery and when payments are due is not significant. Apache, as Managing Partner of the Partnership, markets the Partnership’s share of oil production from South Timbalier 295, the Partnership’s only source of oil and gas revenue. Apache primarily markets to major oil companies, marketing and transportation companies, and refiners at current index prices, adjusted for quality, transportation, and market reflective differentials. The Partnership markets all other production under the joint operating agreements with the operator of its properties. The operator seeks and negotiates oil and gas marketing arrangements with various marketers and purchasers. These contracts provide for sales that are priced at prevailing market price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The Partnership adopted this update in the first quarter of 2022. The adoption and implementation of this ASU did not have a material impact on the the Partnership’s financial statements.</t>
        </is>
      </c>
    </row>
    <row r="10">
      <c r="A10" s="4" t="inlineStr">
        <is>
          <t>Net Income (Loss) Per Investing Unit</t>
        </is>
      </c>
      <c r="B10" s="4" t="inlineStr">
        <is>
          <t>Net Income (Loss) Per Investing Unit The net income (loss) per Investing Partner Unit is calculated by dividing the aggregate Investing Partners’ net income (loss) for the period by the number of weighted average Investing Partner Units outstanding for that period.</t>
        </is>
      </c>
    </row>
    <row r="11">
      <c r="A11" s="4" t="inlineStr">
        <is>
          <t>Income Taxes</t>
        </is>
      </c>
      <c r="B11" s="4" t="inlineStr">
        <is>
          <t>Income Taxes The profit or loss of the Partnership for federal income tax reporting purposes is included in the income tax returns of the partners. Accordingly, no recognition has been given to income taxes in the accompanying financial statements.</t>
        </is>
      </c>
    </row>
    <row r="12">
      <c r="A12" s="4" t="inlineStr">
        <is>
          <t>Receivable from / Payable to Apache Corporation</t>
        </is>
      </c>
      <c r="B12" s="4" t="inlineStr">
        <is>
          <t>Receivable from/Payable to Apache Corporation The receivable from/payable to Apache Corporation, the Partnership’s Managing Partner, represents the net result of the Investing Partners’ revenue and expenditure transactions in the current month. Generally, cash in this amount will be paid by Apache to the Partnership or transferred to Apache in the month after the Partnership’s transactions are processed and the net results of operations are determined.</t>
        </is>
      </c>
    </row>
    <row r="13">
      <c r="A13" s="4" t="inlineStr">
        <is>
          <t>Maintenance and Repairs</t>
        </is>
      </c>
      <c r="B13" s="4" t="inlineStr">
        <is>
          <t>Maintenance and Repairs Maintenance and repairs are charged to expense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The table below presents the total oil, gas, and NGLs revenues of the Partnership for the years ended December 31, 2022, 2021 and 2020: For the Year Ended December 31, 2022 2021 2020 Oil $ 1,486,731 $ 400,224 $ 532,261 Gas $ 227,267 52,273 70,999 NGLs $ 40,555 15,941 15,901 Total Oil and Gas Sales Revenue $ 1,754,553 $ 468,438 $ 619,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Houston, Texas</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TO AFFILIATES (Tables)</t>
        </is>
      </c>
      <c r="B1" s="2" t="inlineStr">
        <is>
          <t>12 Months Ended</t>
        </is>
      </c>
    </row>
    <row r="2">
      <c r="B2" s="2" t="inlineStr">
        <is>
          <t>Dec. 31, 2022</t>
        </is>
      </c>
    </row>
    <row r="3">
      <c r="A3" s="3" t="inlineStr">
        <is>
          <t>Text Block [Abstract]</t>
        </is>
      </c>
      <c r="B3" s="4" t="inlineStr">
        <is>
          <t xml:space="preserve"> </t>
        </is>
      </c>
    </row>
    <row r="4">
      <c r="A4" s="4" t="inlineStr">
        <is>
          <t>Schedule of Compensation and Reimbursement for Costs and Expenses</t>
        </is>
      </c>
      <c r="B4" s="4" t="inlineStr">
        <is>
          <t xml:space="preserve">Apache is entitled to the following types of compensation and reimbursement for costs and expenses. Total Reimbursed by the Investing Partners for 2022 2021 2020 (In thousands) Apache is reimbursed for general, administrative and overhead expenses incurred in connection with the management and operation of the Partnership’s business $ 239 $ 232 $ 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IL AND GAS PROPERTIE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Direct Cost Information</t>
        </is>
      </c>
      <c r="B4" s="4" t="inlineStr">
        <is>
          <t xml:space="preserve">The following tables contain direct cost information and changes in the Partnership’s oil and gas properties for each of the years referenced. All costs of oil and gas properties are currently being amortized. 2022 2021 2020 (In thousands) Oil and Gas Properties Balance, beginning of year $ 196,449 $ 195,727 $ 195,401 Costs incurred during the year: Development – Investing Partners (477) 653 293 Managing Partner (49) 69 33 Balance, end of year $ 195,923 $ 196,449 $ 195,727 </t>
        </is>
      </c>
    </row>
    <row r="5">
      <c r="A5" s="4" t="inlineStr">
        <is>
          <t>Schedule of Changes in Partnership's Oil and Gas Properties</t>
        </is>
      </c>
      <c r="B5" s="4" t="inlineStr">
        <is>
          <t xml:space="preserve">Managing Investing Total (In thousands) Accumulated Depreciation, Depletion and Amortization Balance, December 31, 2019 $ 21,134 $ 170,325 $ 191,459 Provision 11 189 200 Balance, December 31, 2020 $ 21,145 $ 170,514 $ 191,659 Provision 10 153 163 Balance, December 31, 2021 $ 21,155 $ 170,667 $ 191,822 Provision 20 370 390 Balance, December 31, 2022 $ 21,175 $ 171,037 $ 192,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Changes to Partnership's Asset Retirement Obligation Liability</t>
        </is>
      </c>
      <c r="B4" s="4" t="inlineStr">
        <is>
          <t xml:space="preserve">The following table describes the changes to the Partnership’s asset retirement obligation (ARO) liability for the years ended December 31, 2022 and 2021: 2022 2021 Asset retirement obligation at beginning of year $ 1,814,060 $ 1,384,524 Accretion expense 81,770 52,858 Liabilities settled (26,934) (294,218) Revisions in estimated liabilities (423,383) 670,896 Asset retirement obligation at end of year $ 1,445,513 $ 1,814,060 Less current portion (408,339) (450,996) Asset retirement obligation, long-term $ 1,037,174 $ 1,363,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BASIS FINANCIAL INFORM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Ordinary Income for Federal Income Tax Reporting Purposes</t>
        </is>
      </c>
      <c r="B4" s="4" t="inlineStr">
        <is>
          <t>A reconciliation of ordinary income for federal income tax reporting purposes to net income under GAAP is as follows: 2022 2021 2020 Net partnership ordinary income (loss) for federal income tax reporting purposes $ 1,057,799 $ (801,635) $ (549,623) Plus: Items of current expense for tax reporting purposes only – Intangible drilling cost (38,318) 38,318 9 Dismantlement and abandonment cost (24,907) 294,218 415,710 Tax depreciation 52,909 27,790 53,908 (10,316) 360,326 469,627 Less: full cost DD&amp;A expense (390,497) (162,564) (200,045) Less: asset retirement obligation accretion (81,770) (52,858) (52,943) Net income (loss) $ 575,216 (656,731) (332,984)</t>
        </is>
      </c>
    </row>
    <row r="5">
      <c r="A5" s="4" t="inlineStr">
        <is>
          <t>Schedule of Reconciliation of Liabilities for Federal Income Tax Reporting Purposes</t>
        </is>
      </c>
      <c r="B5" s="4" t="inlineStr">
        <is>
          <t xml:space="preserve">A reconciliation of liabilities for federal income tax reporting purposes to liabilities under GAAP is as follows: December 31, 2022 2021 Liabilities for federal income tax purposes $ 102,638 $ 348,800 Asset retirement liability 1,445,513 1,814,060 Liabilities under GAAP $ 1,548,151 $ 2,162,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Proved Reserves and Projecting Future Rates of Production and Timing of Development Expenditures</t>
        </is>
      </c>
      <c r="B4" s="4" t="inlineStr">
        <is>
          <t xml:space="preserve">The following reserve data represents estimates only and should not be construed as being exact. (Oil and NGL in Mbbls and gas in MMcf) 2022 2021 2020 Oil NGL Gas Oil NGL Gas Oil NGL Gas Proved Reserves Beginning of year 354 23 654 350 26 597 361 27 626 Extensions, discoveries and other additions — — — — — — — — — Revisions of previous estimates 20 1 118 11 (2) 74 3 — (1) Production (16) (1) (32) (7) (1) (17) (14) (1) (28) End of year 358 23 740 354 23 654 350 26 597 Proved Developed Beginning of year 354 23 654 350 26 597 361 27 626 End of year 358 23 740 354 23 654 350 26 597 </t>
        </is>
      </c>
    </row>
    <row r="5">
      <c r="A5" s="4" t="inlineStr">
        <is>
          <t>Schedule of Discounted Future Net Cash Flows Relating to Proved Reserves</t>
        </is>
      </c>
      <c r="B5" s="4" t="inlineStr">
        <is>
          <t>Discounted Future Net Cash Flows Relating to Proved Reserves December 31, 2022 2021 2020 (In thousands) Future cash inflows $ 39,193 $ 26,244 $ 15,329 Future production costs (7,534) (6,117) (5,116) Future development costs (1) (4,889) (5,426) (3,204) Net cash flows 26,770 14,701 7,009 10 percent annual discount rate (10,868) (6,492) (2,267) Discounted future net cash flows $ 15,902 $ 8,209 $ 4,742 (1) This amount includes estimated abandonment costs.</t>
        </is>
      </c>
    </row>
    <row r="6">
      <c r="A6" s="4" t="inlineStr">
        <is>
          <t>Schedule of Discounted Future Net Cash Flows</t>
        </is>
      </c>
      <c r="B6" s="4" t="inlineStr">
        <is>
          <t>The following table sets forth the principal sources of change in the discounted future net cash flows: For the Year Ended December 31, 2022 2021 2020 (In thousands) Sales, net of production costs $ (1,298) $ 152 $ (217) Net change in prices and production costs 5,751 6,044 (5,668) Revisions of quantities 1,417 577 43 Accretion of discount 821 474 1,040 Changes in future development costs (1) 287 (1,270) (122) Previously estimated development costs incurred during the period 27 294 492 Changes in production rates and other 688 (2,804) (1,226) $ 7,693 $ 3,467 $ (5,658) (1) This amount includes estimated abandonmen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35" customWidth="1" min="3" max="3"/>
    <col width="25" customWidth="1" min="4" max="4"/>
    <col width="25" customWidth="1" min="5" max="5"/>
    <col width="21" customWidth="1" min="6" max="6"/>
  </cols>
  <sheetData>
    <row r="1">
      <c r="A1" s="1" t="inlineStr">
        <is>
          <t>ORGANIZATION (Detail)</t>
        </is>
      </c>
      <c r="C1" s="2" t="inlineStr">
        <is>
          <t>12 Months Ended</t>
        </is>
      </c>
    </row>
    <row r="2">
      <c r="B2" s="2" t="inlineStr">
        <is>
          <t>Mar. 22, 2019</t>
        </is>
      </c>
      <c r="C2" s="2" t="inlineStr">
        <is>
          <t>Dec. 31, 2022 Lease Venture shares</t>
        </is>
      </c>
      <c r="D2" s="2" t="inlineStr">
        <is>
          <t>Dec. 31, 1989 $ / shares</t>
        </is>
      </c>
      <c r="E2" s="2" t="inlineStr">
        <is>
          <t>Dec. 31, 1988 $ / shares</t>
        </is>
      </c>
      <c r="F2" s="2" t="inlineStr">
        <is>
          <t>Dec. 31, 2021 shares</t>
        </is>
      </c>
    </row>
    <row r="3">
      <c r="A3" s="3" t="inlineStr">
        <is>
          <t>Schedule Of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l purchase price (in USD per share)</t>
        </is>
      </c>
      <c r="B4" s="4" t="inlineStr">
        <is>
          <t xml:space="preserve"> </t>
        </is>
      </c>
      <c r="C4" s="4" t="inlineStr">
        <is>
          <t xml:space="preserve"> </t>
        </is>
      </c>
      <c r="D4" s="5" t="n">
        <v>150000</v>
      </c>
      <c r="E4" s="5" t="n">
        <v>150000</v>
      </c>
      <c r="F4" s="4" t="inlineStr">
        <is>
          <t xml:space="preserve"> </t>
        </is>
      </c>
    </row>
    <row r="5">
      <c r="A5" s="4" t="inlineStr">
        <is>
          <t>Discount percentage on full purchase price</t>
        </is>
      </c>
      <c r="B5" s="4" t="inlineStr">
        <is>
          <t xml:space="preserve"> </t>
        </is>
      </c>
      <c r="C5" s="4" t="inlineStr">
        <is>
          <t xml:space="preserve"> </t>
        </is>
      </c>
      <c r="D5" s="4" t="inlineStr">
        <is>
          <t xml:space="preserve"> </t>
        </is>
      </c>
      <c r="E5" s="8" t="n">
        <v>0.05</v>
      </c>
      <c r="F5" s="4" t="inlineStr">
        <is>
          <t xml:space="preserve"> </t>
        </is>
      </c>
    </row>
    <row r="6">
      <c r="A6" s="4" t="inlineStr">
        <is>
          <t>Investor subscription units (in USD per share)</t>
        </is>
      </c>
      <c r="B6" s="4" t="inlineStr">
        <is>
          <t xml:space="preserve"> </t>
        </is>
      </c>
      <c r="C6" s="4" t="inlineStr">
        <is>
          <t xml:space="preserve"> </t>
        </is>
      </c>
      <c r="D6" s="5" t="n">
        <v>85000</v>
      </c>
      <c r="E6" s="4" t="inlineStr">
        <is>
          <t xml:space="preserve"> </t>
        </is>
      </c>
      <c r="F6" s="4" t="inlineStr">
        <is>
          <t xml:space="preserve"> </t>
        </is>
      </c>
    </row>
    <row r="7">
      <c r="A7" s="4" t="inlineStr">
        <is>
          <t>Investing partners, units outstanding (in shares) | shares</t>
        </is>
      </c>
      <c r="B7" s="4" t="inlineStr">
        <is>
          <t xml:space="preserve"> </t>
        </is>
      </c>
      <c r="C7" s="6" t="n">
        <v>1018.5</v>
      </c>
      <c r="D7" s="4" t="inlineStr">
        <is>
          <t xml:space="preserve"> </t>
        </is>
      </c>
      <c r="E7" s="4" t="inlineStr">
        <is>
          <t xml:space="preserve"> </t>
        </is>
      </c>
      <c r="F7" s="6" t="n">
        <v>1018.5</v>
      </c>
    </row>
    <row r="8">
      <c r="A8" s="4" t="inlineStr">
        <is>
          <t>Percentage interest Purchased in offshore leasehold</t>
        </is>
      </c>
      <c r="B8" s="4" t="inlineStr">
        <is>
          <t xml:space="preserve"> </t>
        </is>
      </c>
      <c r="C8" s="8" t="n">
        <v>0.85</v>
      </c>
      <c r="D8" s="4" t="inlineStr">
        <is>
          <t xml:space="preserve"> </t>
        </is>
      </c>
      <c r="E8" s="4" t="inlineStr">
        <is>
          <t xml:space="preserve"> </t>
        </is>
      </c>
      <c r="F8" s="4" t="inlineStr">
        <is>
          <t xml:space="preserve"> </t>
        </is>
      </c>
    </row>
    <row r="9">
      <c r="A9" s="4" t="inlineStr">
        <is>
          <t>Number of federal lease tracts | Lease</t>
        </is>
      </c>
      <c r="B9" s="4" t="inlineStr">
        <is>
          <t xml:space="preserve"> </t>
        </is>
      </c>
      <c r="C9" s="7" t="n">
        <v>87</v>
      </c>
      <c r="D9" s="4" t="inlineStr">
        <is>
          <t xml:space="preserve"> </t>
        </is>
      </c>
      <c r="E9" s="4" t="inlineStr">
        <is>
          <t xml:space="preserve"> </t>
        </is>
      </c>
      <c r="F9" s="4" t="inlineStr">
        <is>
          <t xml:space="preserve"> </t>
        </is>
      </c>
    </row>
    <row r="10">
      <c r="A10" s="4" t="inlineStr">
        <is>
          <t>Percentage of remaining interest purchased</t>
        </is>
      </c>
      <c r="B10" s="4" t="inlineStr">
        <is>
          <t xml:space="preserve"> </t>
        </is>
      </c>
      <c r="C10" s="8" t="n">
        <v>0.15</v>
      </c>
      <c r="D10" s="4" t="inlineStr">
        <is>
          <t xml:space="preserve"> </t>
        </is>
      </c>
      <c r="E10" s="4" t="inlineStr">
        <is>
          <t xml:space="preserve"> </t>
        </is>
      </c>
      <c r="F10" s="4" t="inlineStr">
        <is>
          <t xml:space="preserve"> </t>
        </is>
      </c>
    </row>
    <row r="11">
      <c r="A11" s="4" t="inlineStr">
        <is>
          <t>Number of remaining ventures | Venture</t>
        </is>
      </c>
      <c r="B11" s="4" t="inlineStr">
        <is>
          <t xml:space="preserve"> </t>
        </is>
      </c>
      <c r="C11" s="7" t="n">
        <v>1</v>
      </c>
      <c r="D11" s="4" t="inlineStr">
        <is>
          <t xml:space="preserve"> </t>
        </is>
      </c>
      <c r="E11" s="4" t="inlineStr">
        <is>
          <t xml:space="preserve"> </t>
        </is>
      </c>
      <c r="F11" s="4" t="inlineStr">
        <is>
          <t xml:space="preserve"> </t>
        </is>
      </c>
    </row>
    <row r="12">
      <c r="A12" s="4" t="inlineStr">
        <is>
          <t>Working percentage interest</t>
        </is>
      </c>
      <c r="B12" s="4" t="inlineStr">
        <is>
          <t xml:space="preserve"> </t>
        </is>
      </c>
      <c r="C12" s="9" t="n">
        <v>0.0708</v>
      </c>
      <c r="D12" s="4" t="inlineStr">
        <is>
          <t xml:space="preserve"> </t>
        </is>
      </c>
      <c r="E12" s="4" t="inlineStr">
        <is>
          <t xml:space="preserve"> </t>
        </is>
      </c>
      <c r="F12" s="4" t="inlineStr">
        <is>
          <t xml:space="preserve"> </t>
        </is>
      </c>
    </row>
    <row r="13">
      <c r="A13" s="4" t="inlineStr">
        <is>
          <t>Percentage of exploration and development costs incurred paid by Company</t>
        </is>
      </c>
      <c r="B13" s="4" t="inlineStr">
        <is>
          <t xml:space="preserve"> </t>
        </is>
      </c>
      <c r="C13" s="8" t="n">
        <v>0.1</v>
      </c>
      <c r="D13" s="4" t="inlineStr">
        <is>
          <t xml:space="preserve"> </t>
        </is>
      </c>
      <c r="E13" s="4" t="inlineStr">
        <is>
          <t xml:space="preserve"> </t>
        </is>
      </c>
      <c r="F13" s="4" t="inlineStr">
        <is>
          <t xml:space="preserve"> </t>
        </is>
      </c>
    </row>
    <row r="14">
      <c r="A14" s="4" t="inlineStr">
        <is>
          <t>Percentage of expenses related to loans</t>
        </is>
      </c>
      <c r="B14" s="4" t="inlineStr">
        <is>
          <t xml:space="preserve"> </t>
        </is>
      </c>
      <c r="C14" s="8" t="n">
        <v>0.01</v>
      </c>
      <c r="D14" s="4" t="inlineStr">
        <is>
          <t xml:space="preserve"> </t>
        </is>
      </c>
      <c r="E14" s="4" t="inlineStr">
        <is>
          <t xml:space="preserve"> </t>
        </is>
      </c>
      <c r="F14" s="4" t="inlineStr">
        <is>
          <t xml:space="preserve"> </t>
        </is>
      </c>
    </row>
    <row r="15">
      <c r="A15" s="4" t="inlineStr">
        <is>
          <t>Notice of intention to withdrawal, notice period</t>
        </is>
      </c>
      <c r="B15" s="4" t="inlineStr">
        <is>
          <t>120 days</t>
        </is>
      </c>
      <c r="C15" s="4" t="inlineStr">
        <is>
          <t xml:space="preserve"> </t>
        </is>
      </c>
      <c r="D15" s="4" t="inlineStr">
        <is>
          <t xml:space="preserve"> </t>
        </is>
      </c>
      <c r="E15" s="4" t="inlineStr">
        <is>
          <t xml:space="preserve"> </t>
        </is>
      </c>
      <c r="F15" s="4" t="inlineStr">
        <is>
          <t xml:space="preserve"> </t>
        </is>
      </c>
    </row>
    <row r="16">
      <c r="A16" s="4" t="inlineStr">
        <is>
          <t>Investing Part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revenues</t>
        </is>
      </c>
      <c r="B18" s="4" t="inlineStr">
        <is>
          <t xml:space="preserve"> </t>
        </is>
      </c>
      <c r="C18" s="8" t="n">
        <v>0.8</v>
      </c>
      <c r="D18" s="4" t="inlineStr">
        <is>
          <t xml:space="preserve"> </t>
        </is>
      </c>
      <c r="E18" s="4" t="inlineStr">
        <is>
          <t xml:space="preserve"> </t>
        </is>
      </c>
      <c r="F18" s="4" t="inlineStr">
        <is>
          <t xml:space="preserve"> </t>
        </is>
      </c>
    </row>
    <row r="19">
      <c r="A19" s="4" t="inlineStr">
        <is>
          <t>Percentage of interest income earned on short term cash investments</t>
        </is>
      </c>
      <c r="B19" s="4" t="inlineStr">
        <is>
          <t xml:space="preserve"> </t>
        </is>
      </c>
      <c r="C19" s="8" t="n">
        <v>1</v>
      </c>
      <c r="D19" s="4" t="inlineStr">
        <is>
          <t xml:space="preserve"> </t>
        </is>
      </c>
      <c r="E19" s="4" t="inlineStr">
        <is>
          <t xml:space="preserve"> </t>
        </is>
      </c>
      <c r="F19" s="4" t="inlineStr">
        <is>
          <t xml:space="preserve"> </t>
        </is>
      </c>
    </row>
    <row r="20">
      <c r="A20" s="4" t="inlineStr">
        <is>
          <t>Percentage of exploration and development costs incurred paid by Partners</t>
        </is>
      </c>
      <c r="B20" s="4" t="inlineStr">
        <is>
          <t xml:space="preserve"> </t>
        </is>
      </c>
      <c r="C20" s="8" t="n">
        <v>0.9</v>
      </c>
      <c r="D20" s="4" t="inlineStr">
        <is>
          <t xml:space="preserve"> </t>
        </is>
      </c>
      <c r="E20" s="4" t="inlineStr">
        <is>
          <t xml:space="preserve"> </t>
        </is>
      </c>
      <c r="F20" s="4" t="inlineStr">
        <is>
          <t xml:space="preserve"> </t>
        </is>
      </c>
    </row>
    <row r="21">
      <c r="A21" s="4" t="inlineStr">
        <is>
          <t>Percentage of expenses related to loans</t>
        </is>
      </c>
      <c r="B21" s="4" t="inlineStr">
        <is>
          <t xml:space="preserve"> </t>
        </is>
      </c>
      <c r="C21" s="8" t="n">
        <v>0.99</v>
      </c>
      <c r="D21" s="4" t="inlineStr">
        <is>
          <t xml:space="preserve"> </t>
        </is>
      </c>
      <c r="E21" s="4" t="inlineStr">
        <is>
          <t xml:space="preserve"> </t>
        </is>
      </c>
      <c r="F21" s="4" t="inlineStr">
        <is>
          <t xml:space="preserve"> </t>
        </is>
      </c>
    </row>
    <row r="22">
      <c r="A22" s="4" t="inlineStr">
        <is>
          <t>Percentage of partner's total amount equals to cost</t>
        </is>
      </c>
      <c r="B22" s="4" t="inlineStr">
        <is>
          <t xml:space="preserve"> </t>
        </is>
      </c>
      <c r="C22" s="8" t="n">
        <v>0.9</v>
      </c>
      <c r="D22" s="4" t="inlineStr">
        <is>
          <t xml:space="preserve"> </t>
        </is>
      </c>
      <c r="E22" s="4" t="inlineStr">
        <is>
          <t xml:space="preserve"> </t>
        </is>
      </c>
      <c r="F22" s="4" t="inlineStr">
        <is>
          <t xml:space="preserve"> </t>
        </is>
      </c>
    </row>
    <row r="23">
      <c r="A23" s="4" t="inlineStr">
        <is>
          <t>Managing Partn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revenues</t>
        </is>
      </c>
      <c r="B25" s="4" t="inlineStr">
        <is>
          <t xml:space="preserve"> </t>
        </is>
      </c>
      <c r="C25" s="8" t="n">
        <v>0.2</v>
      </c>
      <c r="D25" s="4" t="inlineStr">
        <is>
          <t xml:space="preserve"> </t>
        </is>
      </c>
      <c r="E25" s="4" t="inlineStr">
        <is>
          <t xml:space="preserve"> </t>
        </is>
      </c>
      <c r="F25" s="4" t="inlineStr">
        <is>
          <t xml:space="preserve"> </t>
        </is>
      </c>
    </row>
    <row r="26">
      <c r="A26" s="4" t="inlineStr">
        <is>
          <t>Apach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share held in partnership</t>
        </is>
      </c>
      <c r="B28" s="4" t="inlineStr">
        <is>
          <t xml:space="preserve"> </t>
        </is>
      </c>
      <c r="C28" s="8" t="n">
        <v>0.05</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4669084</v>
      </c>
      <c r="C4" s="5" t="n">
        <v>4161783</v>
      </c>
      <c r="D4" s="4" t="inlineStr">
        <is>
          <t xml:space="preserve"> </t>
        </is>
      </c>
    </row>
    <row r="5">
      <c r="A5" s="4" t="inlineStr">
        <is>
          <t>Percentage of reserve volumes sold</t>
        </is>
      </c>
      <c r="B5" s="8" t="n">
        <v>0.25</v>
      </c>
      <c r="C5" s="4" t="inlineStr">
        <is>
          <t xml:space="preserve"> </t>
        </is>
      </c>
      <c r="D5" s="4" t="inlineStr">
        <is>
          <t xml:space="preserve"> </t>
        </is>
      </c>
    </row>
    <row r="6">
      <c r="A6" s="4" t="inlineStr">
        <is>
          <t>Estimated future net cash flows from proved oil and gas reserves</t>
        </is>
      </c>
      <c r="B6" s="8" t="n">
        <v>0.1</v>
      </c>
      <c r="C6" s="4" t="inlineStr">
        <is>
          <t xml:space="preserve"> </t>
        </is>
      </c>
      <c r="D6" s="4" t="inlineStr">
        <is>
          <t xml:space="preserve"> </t>
        </is>
      </c>
    </row>
    <row r="7">
      <c r="A7" s="4" t="inlineStr">
        <is>
          <t>Non-cash write-downs of carrying value of proved oil and gas properties</t>
        </is>
      </c>
      <c r="B7" s="5" t="n">
        <v>0</v>
      </c>
      <c r="C7" s="7" t="n">
        <v>0</v>
      </c>
      <c r="D7" s="5" t="n">
        <v>0</v>
      </c>
    </row>
    <row r="8">
      <c r="A8" s="4" t="inlineStr">
        <is>
          <t>Receivables from contracts with customers</t>
        </is>
      </c>
      <c r="B8" s="5" t="n">
        <v>259936</v>
      </c>
      <c r="C8" s="5" t="n">
        <v>0</v>
      </c>
      <c r="D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il and gas sales</t>
        </is>
      </c>
      <c r="B4" s="5" t="n">
        <v>1754553</v>
      </c>
      <c r="C4" s="5" t="n">
        <v>468438</v>
      </c>
      <c r="D4" s="5" t="n">
        <v>619161</v>
      </c>
    </row>
    <row r="5">
      <c r="A5" s="4" t="inlineStr">
        <is>
          <t>O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and gas sales</t>
        </is>
      </c>
      <c r="B7" s="7" t="n">
        <v>1486731</v>
      </c>
      <c r="C7" s="7" t="n">
        <v>400224</v>
      </c>
      <c r="D7" s="7" t="n">
        <v>532261</v>
      </c>
    </row>
    <row r="8">
      <c r="A8" s="4" t="inlineStr">
        <is>
          <t>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and gas sales</t>
        </is>
      </c>
      <c r="B10" s="7" t="n">
        <v>227267</v>
      </c>
      <c r="C10" s="7" t="n">
        <v>52273</v>
      </c>
      <c r="D10" s="7" t="n">
        <v>70999</v>
      </c>
    </row>
    <row r="11">
      <c r="A11" s="4" t="inlineStr">
        <is>
          <t>NG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and gas sales</t>
        </is>
      </c>
      <c r="B13" s="5" t="n">
        <v>40555</v>
      </c>
      <c r="C13" s="5" t="n">
        <v>15941</v>
      </c>
      <c r="D13" s="5" t="n">
        <v>159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TO AFFILIATES (Detail)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Schedule of Investments [Abstract]</t>
        </is>
      </c>
      <c r="B3" s="4" t="inlineStr">
        <is>
          <t xml:space="preserve"> </t>
        </is>
      </c>
      <c r="C3" s="4" t="inlineStr">
        <is>
          <t xml:space="preserve"> </t>
        </is>
      </c>
      <c r="D3" s="4" t="inlineStr">
        <is>
          <t xml:space="preserve"> </t>
        </is>
      </c>
    </row>
    <row r="4">
      <c r="A4" s="4" t="inlineStr">
        <is>
          <t>Apache is reimbursed for general, administrative and overhead expenses incurred in connection with the management and operation of the Partnership’s business</t>
        </is>
      </c>
      <c r="B4" s="5" t="n">
        <v>239</v>
      </c>
      <c r="C4" s="5" t="n">
        <v>232</v>
      </c>
      <c r="D4" s="5" t="n">
        <v>25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PERTIES - Direct Cost Information (Detail) - USD ($) $ in Thousands</t>
        </is>
      </c>
      <c r="B1" s="2" t="inlineStr">
        <is>
          <t>12 Months Ended</t>
        </is>
      </c>
    </row>
    <row r="2">
      <c r="B2" s="2" t="inlineStr">
        <is>
          <t>Dec. 31, 2022</t>
        </is>
      </c>
      <c r="C2" s="2" t="inlineStr">
        <is>
          <t>Dec. 31, 2021</t>
        </is>
      </c>
      <c r="D2" s="2" t="inlineStr">
        <is>
          <t>Dec. 31, 2020</t>
        </is>
      </c>
    </row>
    <row r="3">
      <c r="A3" s="3" t="inlineStr">
        <is>
          <t>Direct Cost Changes In Partnership's Oil And Gas Properties [Roll Forward]</t>
        </is>
      </c>
      <c r="B3" s="4" t="inlineStr">
        <is>
          <t xml:space="preserve"> </t>
        </is>
      </c>
      <c r="C3" s="4" t="inlineStr">
        <is>
          <t xml:space="preserve"> </t>
        </is>
      </c>
      <c r="D3" s="4" t="inlineStr">
        <is>
          <t xml:space="preserve"> </t>
        </is>
      </c>
    </row>
    <row r="4">
      <c r="A4" s="4" t="inlineStr">
        <is>
          <t>Balance, beginning of year</t>
        </is>
      </c>
      <c r="B4" s="5" t="n">
        <v>196449</v>
      </c>
      <c r="C4" s="5" t="n">
        <v>195727</v>
      </c>
      <c r="D4" s="5" t="n">
        <v>195401</v>
      </c>
    </row>
    <row r="5">
      <c r="A5" s="4" t="inlineStr">
        <is>
          <t>Development - Investing Partners</t>
        </is>
      </c>
      <c r="B5" s="7" t="n">
        <v>-477</v>
      </c>
      <c r="C5" s="7" t="n">
        <v>653</v>
      </c>
      <c r="D5" s="7" t="n">
        <v>293</v>
      </c>
    </row>
    <row r="6">
      <c r="A6" s="4" t="inlineStr">
        <is>
          <t>Development - Managing Partner</t>
        </is>
      </c>
      <c r="B6" s="7" t="n">
        <v>-49</v>
      </c>
      <c r="C6" s="7" t="n">
        <v>69</v>
      </c>
      <c r="D6" s="7" t="n">
        <v>33</v>
      </c>
    </row>
    <row r="7">
      <c r="A7" s="4" t="inlineStr">
        <is>
          <t>Balance, end of year</t>
        </is>
      </c>
      <c r="B7" s="5" t="n">
        <v>195923</v>
      </c>
      <c r="C7" s="5" t="n">
        <v>196449</v>
      </c>
      <c r="D7" s="5" t="n">
        <v>1957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ONSOLIDATED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il and gas sales</t>
        </is>
      </c>
      <c r="B4" s="5" t="n">
        <v>1754553</v>
      </c>
      <c r="C4" s="5" t="n">
        <v>468438</v>
      </c>
      <c r="D4" s="5" t="n">
        <v>619161</v>
      </c>
    </row>
    <row r="5">
      <c r="A5" s="4" t="inlineStr">
        <is>
          <t>Interest income</t>
        </is>
      </c>
      <c r="B5" s="7" t="n">
        <v>48122</v>
      </c>
      <c r="C5" s="7" t="n">
        <v>341</v>
      </c>
      <c r="D5" s="7" t="n">
        <v>24034</v>
      </c>
    </row>
    <row r="6">
      <c r="A6" s="4" t="inlineStr">
        <is>
          <t>Total Revenues</t>
        </is>
      </c>
      <c r="B6" s="7" t="n">
        <v>1802675</v>
      </c>
      <c r="C6" s="7" t="n">
        <v>468779</v>
      </c>
      <c r="D6" s="7" t="n">
        <v>643195</v>
      </c>
    </row>
    <row r="7">
      <c r="A7" s="3" t="inlineStr">
        <is>
          <t>EXPENSES:</t>
        </is>
      </c>
      <c r="B7" s="4" t="inlineStr">
        <is>
          <t xml:space="preserve"> </t>
        </is>
      </c>
      <c r="C7" s="4" t="inlineStr">
        <is>
          <t xml:space="preserve"> </t>
        </is>
      </c>
      <c r="D7" s="4" t="inlineStr">
        <is>
          <t xml:space="preserve"> </t>
        </is>
      </c>
    </row>
    <row r="8">
      <c r="A8" s="4" t="inlineStr">
        <is>
          <t>Depreciation, depletion and amortization recurring</t>
        </is>
      </c>
      <c r="B8" s="7" t="n">
        <v>390497</v>
      </c>
      <c r="C8" s="7" t="n">
        <v>162564</v>
      </c>
      <c r="D8" s="7" t="n">
        <v>200045</v>
      </c>
    </row>
    <row r="9">
      <c r="A9" s="4" t="inlineStr">
        <is>
          <t>Asset retirement obligation accretion</t>
        </is>
      </c>
      <c r="B9" s="7" t="n">
        <v>81770</v>
      </c>
      <c r="C9" s="7" t="n">
        <v>52858</v>
      </c>
      <c r="D9" s="7" t="n">
        <v>52943</v>
      </c>
    </row>
    <row r="10">
      <c r="A10" s="4" t="inlineStr">
        <is>
          <t>Lease operating expenses</t>
        </is>
      </c>
      <c r="B10" s="7" t="n">
        <v>433988</v>
      </c>
      <c r="C10" s="7" t="n">
        <v>613284</v>
      </c>
      <c r="D10" s="7" t="n">
        <v>391751</v>
      </c>
    </row>
    <row r="11">
      <c r="A11" s="4" t="inlineStr">
        <is>
          <t>Gathering and transportation costs</t>
        </is>
      </c>
      <c r="B11" s="7" t="n">
        <v>22919</v>
      </c>
      <c r="C11" s="7" t="n">
        <v>6879</v>
      </c>
      <c r="D11" s="7" t="n">
        <v>10736</v>
      </c>
    </row>
    <row r="12">
      <c r="A12" s="4" t="inlineStr">
        <is>
          <t>Administrative</t>
        </is>
      </c>
      <c r="B12" s="7" t="n">
        <v>298285</v>
      </c>
      <c r="C12" s="7" t="n">
        <v>289925</v>
      </c>
      <c r="D12" s="7" t="n">
        <v>320704</v>
      </c>
    </row>
    <row r="13">
      <c r="A13" s="4" t="inlineStr">
        <is>
          <t>Total Expenses</t>
        </is>
      </c>
      <c r="B13" s="7" t="n">
        <v>1227459</v>
      </c>
      <c r="C13" s="7" t="n">
        <v>1125510</v>
      </c>
      <c r="D13" s="7" t="n">
        <v>976179</v>
      </c>
    </row>
    <row r="14">
      <c r="A14" s="4" t="inlineStr">
        <is>
          <t>NET INCOME (LOSS)</t>
        </is>
      </c>
      <c r="B14" s="7" t="n">
        <v>575216</v>
      </c>
      <c r="C14" s="7" t="n">
        <v>-656731</v>
      </c>
      <c r="D14" s="7" t="n">
        <v>-332984</v>
      </c>
    </row>
    <row r="15">
      <c r="A15" s="3" t="inlineStr">
        <is>
          <t>NET INCOME (LOSS) ALLOCATED TO:</t>
        </is>
      </c>
      <c r="B15" s="4" t="inlineStr">
        <is>
          <t xml:space="preserve"> </t>
        </is>
      </c>
      <c r="C15" s="4" t="inlineStr">
        <is>
          <t xml:space="preserve"> </t>
        </is>
      </c>
      <c r="D15" s="4" t="inlineStr">
        <is>
          <t xml:space="preserve"> </t>
        </is>
      </c>
    </row>
    <row r="16">
      <c r="A16" s="4" t="inlineStr">
        <is>
          <t>Managing Partner</t>
        </is>
      </c>
      <c r="B16" s="7" t="n">
        <v>175569</v>
      </c>
      <c r="C16" s="7" t="n">
        <v>-103179</v>
      </c>
      <c r="D16" s="7" t="n">
        <v>-35828</v>
      </c>
    </row>
    <row r="17">
      <c r="A17" s="4" t="inlineStr">
        <is>
          <t>Investing Partners</t>
        </is>
      </c>
      <c r="B17" s="7" t="n">
        <v>399647</v>
      </c>
      <c r="C17" s="7" t="n">
        <v>-553552</v>
      </c>
      <c r="D17" s="7" t="n">
        <v>-297156</v>
      </c>
    </row>
    <row r="18">
      <c r="A18" s="4" t="inlineStr">
        <is>
          <t>NET INCOME (LOSS)</t>
        </is>
      </c>
      <c r="B18" s="5" t="n">
        <v>575216</v>
      </c>
      <c r="C18" s="5" t="n">
        <v>-656731</v>
      </c>
      <c r="D18" s="5" t="n">
        <v>-332984</v>
      </c>
    </row>
    <row r="19">
      <c r="A19" s="4" t="inlineStr">
        <is>
          <t>NET INCOME (LOSS) PER INVESTING PARTNER UNIT - Basic (in USD per share)</t>
        </is>
      </c>
      <c r="B19" s="5" t="n">
        <v>392</v>
      </c>
      <c r="C19" s="5" t="n">
        <v>-543</v>
      </c>
      <c r="D19" s="5" t="n">
        <v>-291</v>
      </c>
    </row>
    <row r="20">
      <c r="A20" s="4" t="inlineStr">
        <is>
          <t>WEIGHTED AVERAGE INVESTING PARTNER UNITS OUTSTANDING - Basic (in shares)</t>
        </is>
      </c>
      <c r="B20" s="6" t="n">
        <v>1018.5</v>
      </c>
      <c r="C20" s="6" t="n">
        <v>1020.2</v>
      </c>
      <c r="D20" s="6" t="n">
        <v>102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PERTIES - Additional Information (Detail)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Development costs, revision of abandonment cost estimates</t>
        </is>
      </c>
      <c r="B4" s="4" t="inlineStr">
        <is>
          <t xml:space="preserve"> </t>
        </is>
      </c>
      <c r="C4" s="5" t="n">
        <v>671</v>
      </c>
      <c r="D4" s="5" t="n">
        <v>326</v>
      </c>
    </row>
    <row r="5">
      <c r="A5" s="4" t="inlineStr">
        <is>
          <t>DD&amp;A rate as percentage of oil and gas sales</t>
        </is>
      </c>
      <c r="B5" s="8" t="n">
        <v>0.22</v>
      </c>
      <c r="C5" s="8" t="n">
        <v>0.35</v>
      </c>
      <c r="D5" s="8" t="n">
        <v>0.3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PERTIES - Changes in Partnership's Oil and Gas Properties (Detail) - USD ($) $ in Thousands</t>
        </is>
      </c>
      <c r="B1" s="2" t="inlineStr">
        <is>
          <t>12 Months Ended</t>
        </is>
      </c>
    </row>
    <row r="2">
      <c r="B2" s="2" t="inlineStr">
        <is>
          <t>Dec. 31, 2022</t>
        </is>
      </c>
      <c r="C2" s="2" t="inlineStr">
        <is>
          <t>Dec. 31, 2021</t>
        </is>
      </c>
      <c r="D2" s="2" t="inlineStr">
        <is>
          <t>Dec. 31, 2020</t>
        </is>
      </c>
    </row>
    <row r="3">
      <c r="A3" s="3" t="inlineStr">
        <is>
          <t>Accumulated Depreciation, Depletion and Amortization</t>
        </is>
      </c>
      <c r="B3" s="4" t="inlineStr">
        <is>
          <t xml:space="preserve"> </t>
        </is>
      </c>
      <c r="C3" s="4" t="inlineStr">
        <is>
          <t xml:space="preserve"> </t>
        </is>
      </c>
      <c r="D3" s="4" t="inlineStr">
        <is>
          <t xml:space="preserve"> </t>
        </is>
      </c>
    </row>
    <row r="4">
      <c r="A4" s="4" t="inlineStr">
        <is>
          <t>Beginning Balance</t>
        </is>
      </c>
      <c r="B4" s="5" t="n">
        <v>191822</v>
      </c>
      <c r="C4" s="5" t="n">
        <v>191659</v>
      </c>
      <c r="D4" s="5" t="n">
        <v>191459</v>
      </c>
    </row>
    <row r="5">
      <c r="A5" s="4" t="inlineStr">
        <is>
          <t>Provision</t>
        </is>
      </c>
      <c r="B5" s="7" t="n">
        <v>390</v>
      </c>
      <c r="C5" s="7" t="n">
        <v>163</v>
      </c>
      <c r="D5" s="7" t="n">
        <v>200</v>
      </c>
    </row>
    <row r="6">
      <c r="A6" s="4" t="inlineStr">
        <is>
          <t>Ending Balance</t>
        </is>
      </c>
      <c r="B6" s="7" t="n">
        <v>192212</v>
      </c>
      <c r="C6" s="7" t="n">
        <v>191822</v>
      </c>
      <c r="D6" s="7" t="n">
        <v>191659</v>
      </c>
    </row>
    <row r="7">
      <c r="A7" s="4" t="inlineStr">
        <is>
          <t>Managing Partner</t>
        </is>
      </c>
      <c r="B7" s="4" t="inlineStr">
        <is>
          <t xml:space="preserve"> </t>
        </is>
      </c>
      <c r="C7" s="4" t="inlineStr">
        <is>
          <t xml:space="preserve"> </t>
        </is>
      </c>
      <c r="D7" s="4" t="inlineStr">
        <is>
          <t xml:space="preserve"> </t>
        </is>
      </c>
    </row>
    <row r="8">
      <c r="A8" s="3" t="inlineStr">
        <is>
          <t>Accumulated Depreciation, Depletion and Amortization</t>
        </is>
      </c>
      <c r="B8" s="4" t="inlineStr">
        <is>
          <t xml:space="preserve"> </t>
        </is>
      </c>
      <c r="C8" s="4" t="inlineStr">
        <is>
          <t xml:space="preserve"> </t>
        </is>
      </c>
      <c r="D8" s="4" t="inlineStr">
        <is>
          <t xml:space="preserve"> </t>
        </is>
      </c>
    </row>
    <row r="9">
      <c r="A9" s="4" t="inlineStr">
        <is>
          <t>Beginning Balance</t>
        </is>
      </c>
      <c r="B9" s="7" t="n">
        <v>21155</v>
      </c>
      <c r="C9" s="7" t="n">
        <v>21145</v>
      </c>
      <c r="D9" s="7" t="n">
        <v>21134</v>
      </c>
    </row>
    <row r="10">
      <c r="A10" s="4" t="inlineStr">
        <is>
          <t>Provision</t>
        </is>
      </c>
      <c r="B10" s="7" t="n">
        <v>20</v>
      </c>
      <c r="C10" s="7" t="n">
        <v>10</v>
      </c>
      <c r="D10" s="7" t="n">
        <v>11</v>
      </c>
    </row>
    <row r="11">
      <c r="A11" s="4" t="inlineStr">
        <is>
          <t>Ending Balance</t>
        </is>
      </c>
      <c r="B11" s="7" t="n">
        <v>21175</v>
      </c>
      <c r="C11" s="7" t="n">
        <v>21155</v>
      </c>
      <c r="D11" s="7" t="n">
        <v>21145</v>
      </c>
    </row>
    <row r="12">
      <c r="A12" s="4" t="inlineStr">
        <is>
          <t>Investing Partners</t>
        </is>
      </c>
      <c r="B12" s="4" t="inlineStr">
        <is>
          <t xml:space="preserve"> </t>
        </is>
      </c>
      <c r="C12" s="4" t="inlineStr">
        <is>
          <t xml:space="preserve"> </t>
        </is>
      </c>
      <c r="D12" s="4" t="inlineStr">
        <is>
          <t xml:space="preserve"> </t>
        </is>
      </c>
    </row>
    <row r="13">
      <c r="A13" s="3" t="inlineStr">
        <is>
          <t>Accumulated Depreciation, Depletion and Amortization</t>
        </is>
      </c>
      <c r="B13" s="4" t="inlineStr">
        <is>
          <t xml:space="preserve"> </t>
        </is>
      </c>
      <c r="C13" s="4" t="inlineStr">
        <is>
          <t xml:space="preserve"> </t>
        </is>
      </c>
      <c r="D13" s="4" t="inlineStr">
        <is>
          <t xml:space="preserve"> </t>
        </is>
      </c>
    </row>
    <row r="14">
      <c r="A14" s="4" t="inlineStr">
        <is>
          <t>Beginning Balance</t>
        </is>
      </c>
      <c r="B14" s="7" t="n">
        <v>170667</v>
      </c>
      <c r="C14" s="7" t="n">
        <v>170514</v>
      </c>
      <c r="D14" s="7" t="n">
        <v>170325</v>
      </c>
    </row>
    <row r="15">
      <c r="A15" s="4" t="inlineStr">
        <is>
          <t>Provision</t>
        </is>
      </c>
      <c r="B15" s="7" t="n">
        <v>370</v>
      </c>
      <c r="C15" s="7" t="n">
        <v>153</v>
      </c>
      <c r="D15" s="7" t="n">
        <v>189</v>
      </c>
    </row>
    <row r="16">
      <c r="A16" s="4" t="inlineStr">
        <is>
          <t>Ending Balance</t>
        </is>
      </c>
      <c r="B16" s="5" t="n">
        <v>171037</v>
      </c>
      <c r="C16" s="5" t="n">
        <v>170667</v>
      </c>
      <c r="D16" s="5" t="n">
        <v>17051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RELATED PARTIES INFORMATION (Detail) - Customer Concentration Risk - Sales</t>
        </is>
      </c>
      <c r="B1" s="2" t="inlineStr">
        <is>
          <t>12 Months Ended</t>
        </is>
      </c>
    </row>
    <row r="2">
      <c r="B2" s="2" t="inlineStr">
        <is>
          <t>Dec. 31, 2022</t>
        </is>
      </c>
      <c r="C2" s="2" t="inlineStr">
        <is>
          <t>Dec. 31, 2021</t>
        </is>
      </c>
      <c r="D2" s="2" t="inlineStr">
        <is>
          <t>Dec. 31, 2020</t>
        </is>
      </c>
    </row>
    <row r="3">
      <c r="A3" s="4" t="inlineStr">
        <is>
          <t>Fieldwood Energy LLC</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8" t="n">
        <v>0.15</v>
      </c>
      <c r="C5" s="8" t="n">
        <v>0.15</v>
      </c>
      <c r="D5" s="8" t="n">
        <v>0.14</v>
      </c>
    </row>
    <row r="6">
      <c r="A6" s="4" t="inlineStr">
        <is>
          <t>Chevron Products Company</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8" t="n">
        <v>0.85</v>
      </c>
      <c r="C8" s="8" t="n">
        <v>0.85</v>
      </c>
      <c r="D8" s="8" t="n">
        <v>0.8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 - USD ($)</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beginning of year</t>
        </is>
      </c>
      <c r="B4" s="5" t="n">
        <v>1814060</v>
      </c>
      <c r="C4" s="5" t="n">
        <v>1384524</v>
      </c>
      <c r="D4" s="4" t="inlineStr">
        <is>
          <t xml:space="preserve"> </t>
        </is>
      </c>
    </row>
    <row r="5">
      <c r="A5" s="4" t="inlineStr">
        <is>
          <t>Accretion expense</t>
        </is>
      </c>
      <c r="B5" s="7" t="n">
        <v>81770</v>
      </c>
      <c r="C5" s="7" t="n">
        <v>52858</v>
      </c>
      <c r="D5" s="5" t="n">
        <v>52943</v>
      </c>
    </row>
    <row r="6">
      <c r="A6" s="4" t="inlineStr">
        <is>
          <t>Liabilities settled</t>
        </is>
      </c>
      <c r="B6" s="7" t="n">
        <v>-26934</v>
      </c>
      <c r="C6" s="7" t="n">
        <v>-294218</v>
      </c>
      <c r="D6" s="4" t="inlineStr">
        <is>
          <t xml:space="preserve"> </t>
        </is>
      </c>
    </row>
    <row r="7">
      <c r="A7" s="4" t="inlineStr">
        <is>
          <t>Revisions in estimated liabilities</t>
        </is>
      </c>
      <c r="B7" s="7" t="n">
        <v>-423383</v>
      </c>
      <c r="C7" s="7" t="n">
        <v>670896</v>
      </c>
      <c r="D7" s="4" t="inlineStr">
        <is>
          <t xml:space="preserve"> </t>
        </is>
      </c>
    </row>
    <row r="8">
      <c r="A8" s="4" t="inlineStr">
        <is>
          <t>Asset retirement obligation at end of year</t>
        </is>
      </c>
      <c r="B8" s="7" t="n">
        <v>1445513</v>
      </c>
      <c r="C8" s="7" t="n">
        <v>1814060</v>
      </c>
      <c r="D8" s="7" t="n">
        <v>1384524</v>
      </c>
    </row>
    <row r="9">
      <c r="A9" s="4" t="inlineStr">
        <is>
          <t>Asset retirement obligation at end of year</t>
        </is>
      </c>
      <c r="B9" s="7" t="n">
        <v>1445513</v>
      </c>
      <c r="C9" s="7" t="n">
        <v>1814060</v>
      </c>
      <c r="D9" s="5" t="n">
        <v>1384524</v>
      </c>
    </row>
    <row r="10">
      <c r="A10" s="4" t="inlineStr">
        <is>
          <t>Less current portion</t>
        </is>
      </c>
      <c r="B10" s="7" t="n">
        <v>-408339</v>
      </c>
      <c r="C10" s="7" t="n">
        <v>-450996</v>
      </c>
      <c r="D10" s="4" t="inlineStr">
        <is>
          <t xml:space="preserve"> </t>
        </is>
      </c>
    </row>
    <row r="11">
      <c r="A11" s="4" t="inlineStr">
        <is>
          <t>Asset retirement obligation, long-term</t>
        </is>
      </c>
      <c r="B11" s="5" t="n">
        <v>1037174</v>
      </c>
      <c r="C11" s="5" t="n">
        <v>1363064</v>
      </c>
      <c r="D1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BASIS FINANCIAL INFORMATION - Reconciliation of Ordinary Income for Federal Income Tax Reporting Purposes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partnership ordinary income (loss) for federal income tax reporting purposes</t>
        </is>
      </c>
      <c r="B4" s="5" t="n">
        <v>1057799</v>
      </c>
      <c r="C4" s="5" t="n">
        <v>-801635</v>
      </c>
      <c r="D4" s="5" t="n">
        <v>-549623</v>
      </c>
    </row>
    <row r="5">
      <c r="A5" s="3" t="inlineStr">
        <is>
          <t>Plus: Items of current expense for tax reporting purposes only –</t>
        </is>
      </c>
      <c r="B5" s="4" t="inlineStr">
        <is>
          <t xml:space="preserve"> </t>
        </is>
      </c>
      <c r="C5" s="4" t="inlineStr">
        <is>
          <t xml:space="preserve"> </t>
        </is>
      </c>
      <c r="D5" s="4" t="inlineStr">
        <is>
          <t xml:space="preserve"> </t>
        </is>
      </c>
    </row>
    <row r="6">
      <c r="A6" s="4" t="inlineStr">
        <is>
          <t>Intangible drilling cost</t>
        </is>
      </c>
      <c r="B6" s="7" t="n">
        <v>-38318</v>
      </c>
      <c r="C6" s="7" t="n">
        <v>38318</v>
      </c>
      <c r="D6" s="7" t="n">
        <v>9</v>
      </c>
    </row>
    <row r="7">
      <c r="A7" s="4" t="inlineStr">
        <is>
          <t>Dismantlement and abandonment cost</t>
        </is>
      </c>
      <c r="B7" s="7" t="n">
        <v>-24907</v>
      </c>
      <c r="C7" s="7" t="n">
        <v>294218</v>
      </c>
      <c r="D7" s="7" t="n">
        <v>415710</v>
      </c>
    </row>
    <row r="8">
      <c r="A8" s="4" t="inlineStr">
        <is>
          <t>Tax depreciation</t>
        </is>
      </c>
      <c r="B8" s="7" t="n">
        <v>52909</v>
      </c>
      <c r="C8" s="7" t="n">
        <v>27790</v>
      </c>
      <c r="D8" s="7" t="n">
        <v>53908</v>
      </c>
    </row>
    <row r="9">
      <c r="A9" s="4" t="inlineStr">
        <is>
          <t>Non deductible expenses for federal income tax purposes</t>
        </is>
      </c>
      <c r="B9" s="7" t="n">
        <v>-10316</v>
      </c>
      <c r="C9" s="7" t="n">
        <v>360326</v>
      </c>
      <c r="D9" s="7" t="n">
        <v>469627</v>
      </c>
    </row>
    <row r="10">
      <c r="A10" s="4" t="inlineStr">
        <is>
          <t>Less: full cost DD&amp;A expense</t>
        </is>
      </c>
      <c r="B10" s="7" t="n">
        <v>-390497</v>
      </c>
      <c r="C10" s="7" t="n">
        <v>-162564</v>
      </c>
      <c r="D10" s="7" t="n">
        <v>-200045</v>
      </c>
    </row>
    <row r="11">
      <c r="A11" s="4" t="inlineStr">
        <is>
          <t>Less: asset retirement obligation accretion</t>
        </is>
      </c>
      <c r="B11" s="7" t="n">
        <v>-81770</v>
      </c>
      <c r="C11" s="7" t="n">
        <v>-52858</v>
      </c>
      <c r="D11" s="7" t="n">
        <v>-52943</v>
      </c>
    </row>
    <row r="12">
      <c r="A12" s="4" t="inlineStr">
        <is>
          <t>Net loss</t>
        </is>
      </c>
      <c r="B12" s="5" t="n">
        <v>575216</v>
      </c>
      <c r="C12" s="5" t="n">
        <v>-656731</v>
      </c>
      <c r="D12" s="5" t="n">
        <v>-33298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BASIS FINANCIAL INFORMATION - Additional Information (Detail)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bases in net oil and gas properties</t>
        </is>
      </c>
      <c r="B3" s="5" t="n">
        <v>2408881</v>
      </c>
      <c r="C3" s="5" t="n">
        <v>3260012</v>
      </c>
    </row>
    <row r="4">
      <c r="A4" s="4" t="inlineStr">
        <is>
          <t>Capitalized syndication cost</t>
        </is>
      </c>
      <c r="B4" s="5" t="n">
        <v>8660878</v>
      </c>
      <c r="C4" s="5" t="n">
        <v>8660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BASIS FINANCIAL INFORMATION - Reconciliation of Liabilities for Federal Income Tax Reporting Purposes (Detail)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Liabilities for federal income tax purposes</t>
        </is>
      </c>
      <c r="B3" s="5" t="n">
        <v>102638</v>
      </c>
      <c r="C3" s="5" t="n">
        <v>348800</v>
      </c>
      <c r="D3" s="4" t="inlineStr">
        <is>
          <t xml:space="preserve"> </t>
        </is>
      </c>
    </row>
    <row r="4">
      <c r="A4" s="4" t="inlineStr">
        <is>
          <t>Asset retirement liability</t>
        </is>
      </c>
      <c r="B4" s="7" t="n">
        <v>1445513</v>
      </c>
      <c r="C4" s="7" t="n">
        <v>1814060</v>
      </c>
      <c r="D4" s="5" t="n">
        <v>1384524</v>
      </c>
    </row>
    <row r="5">
      <c r="A5" s="4" t="inlineStr">
        <is>
          <t>Liabilities under GAAP</t>
        </is>
      </c>
      <c r="B5" s="5" t="n">
        <v>1548151</v>
      </c>
      <c r="C5" s="5" t="n">
        <v>216286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PPLEMENTAL OIL AND GAS DISCLOSURES (Unaudited) - Proved Reserves and Projecting Future Rates of Production and Timing of Development Expenditures (Detail)</t>
        </is>
      </c>
      <c r="B1" s="2" t="inlineStr">
        <is>
          <t>12 Months Ended</t>
        </is>
      </c>
    </row>
    <row r="2">
      <c r="B2" s="2" t="inlineStr">
        <is>
          <t>Dec. 31, 2022 MBbls MMcf</t>
        </is>
      </c>
      <c r="C2" s="2" t="inlineStr">
        <is>
          <t>Dec. 31, 2021 MBbls MMcf</t>
        </is>
      </c>
      <c r="D2" s="2" t="inlineStr">
        <is>
          <t>Dec. 31, 2020 MBbls MMcf</t>
        </is>
      </c>
    </row>
    <row r="3">
      <c r="A3" s="3" t="inlineStr">
        <is>
          <t>Proved Developed and Undeveloped Reserves [Roll Forward]</t>
        </is>
      </c>
      <c r="B3" s="4" t="inlineStr">
        <is>
          <t xml:space="preserve"> </t>
        </is>
      </c>
      <c r="C3" s="4" t="inlineStr">
        <is>
          <t xml:space="preserve"> </t>
        </is>
      </c>
      <c r="D3" s="4" t="inlineStr">
        <is>
          <t xml:space="preserve"> </t>
        </is>
      </c>
    </row>
    <row r="4">
      <c r="A4" s="4" t="inlineStr">
        <is>
          <t>Percentage of estimated proved developed reserves classified as proved not producing</t>
        </is>
      </c>
      <c r="B4" s="8" t="n">
        <v>0.91</v>
      </c>
      <c r="C4" s="4" t="inlineStr">
        <is>
          <t xml:space="preserve"> </t>
        </is>
      </c>
      <c r="D4" s="4" t="inlineStr">
        <is>
          <t xml:space="preserve"> </t>
        </is>
      </c>
    </row>
    <row r="5">
      <c r="A5" s="4" t="inlineStr">
        <is>
          <t>Oil | Proved Reserves</t>
        </is>
      </c>
      <c r="B5" s="4" t="inlineStr">
        <is>
          <t xml:space="preserve"> </t>
        </is>
      </c>
      <c r="C5" s="4" t="inlineStr">
        <is>
          <t xml:space="preserve"> </t>
        </is>
      </c>
      <c r="D5" s="4" t="inlineStr">
        <is>
          <t xml:space="preserve"> </t>
        </is>
      </c>
    </row>
    <row r="6">
      <c r="A6" s="3" t="inlineStr">
        <is>
          <t>Proved Developed and Undeveloped Reserves [Roll Forward]</t>
        </is>
      </c>
      <c r="B6" s="4" t="inlineStr">
        <is>
          <t xml:space="preserve"> </t>
        </is>
      </c>
      <c r="C6" s="4" t="inlineStr">
        <is>
          <t xml:space="preserve"> </t>
        </is>
      </c>
      <c r="D6" s="4" t="inlineStr">
        <is>
          <t xml:space="preserve"> </t>
        </is>
      </c>
    </row>
    <row r="7">
      <c r="A7" s="4" t="inlineStr">
        <is>
          <t>Beginning of year</t>
        </is>
      </c>
      <c r="B7" s="7" t="n">
        <v>354</v>
      </c>
      <c r="C7" s="7" t="n">
        <v>350</v>
      </c>
      <c r="D7" s="7" t="n">
        <v>361</v>
      </c>
    </row>
    <row r="8">
      <c r="A8" s="4" t="inlineStr">
        <is>
          <t>Extensions, discoveries and other additions</t>
        </is>
      </c>
      <c r="B8" s="7" t="n">
        <v>0</v>
      </c>
      <c r="C8" s="7" t="n">
        <v>0</v>
      </c>
      <c r="D8" s="7" t="n">
        <v>0</v>
      </c>
    </row>
    <row r="9">
      <c r="A9" s="4" t="inlineStr">
        <is>
          <t>Revisions of previous estimates</t>
        </is>
      </c>
      <c r="B9" s="7" t="n">
        <v>20</v>
      </c>
      <c r="C9" s="7" t="n">
        <v>11</v>
      </c>
      <c r="D9" s="7" t="n">
        <v>3</v>
      </c>
    </row>
    <row r="10">
      <c r="A10" s="4" t="inlineStr">
        <is>
          <t>Production</t>
        </is>
      </c>
      <c r="B10" s="7" t="n">
        <v>-16</v>
      </c>
      <c r="C10" s="7" t="n">
        <v>-7</v>
      </c>
      <c r="D10" s="7" t="n">
        <v>-14</v>
      </c>
    </row>
    <row r="11">
      <c r="A11" s="4" t="inlineStr">
        <is>
          <t>End of year</t>
        </is>
      </c>
      <c r="B11" s="7" t="n">
        <v>358</v>
      </c>
      <c r="C11" s="7" t="n">
        <v>354</v>
      </c>
      <c r="D11" s="7" t="n">
        <v>350</v>
      </c>
    </row>
    <row r="12">
      <c r="A12" s="4" t="inlineStr">
        <is>
          <t>Oil | Proved Developed</t>
        </is>
      </c>
      <c r="B12" s="4" t="inlineStr">
        <is>
          <t xml:space="preserve"> </t>
        </is>
      </c>
      <c r="C12" s="4" t="inlineStr">
        <is>
          <t xml:space="preserve"> </t>
        </is>
      </c>
      <c r="D12" s="4" t="inlineStr">
        <is>
          <t xml:space="preserve"> </t>
        </is>
      </c>
    </row>
    <row r="13">
      <c r="A13" s="3" t="inlineStr">
        <is>
          <t>Proved Developed and Undeveloped Reserves [Roll Forward]</t>
        </is>
      </c>
      <c r="B13" s="4" t="inlineStr">
        <is>
          <t xml:space="preserve"> </t>
        </is>
      </c>
      <c r="C13" s="4" t="inlineStr">
        <is>
          <t xml:space="preserve"> </t>
        </is>
      </c>
      <c r="D13" s="4" t="inlineStr">
        <is>
          <t xml:space="preserve"> </t>
        </is>
      </c>
    </row>
    <row r="14">
      <c r="A14" s="4" t="inlineStr">
        <is>
          <t>Beginning of year</t>
        </is>
      </c>
      <c r="B14" s="7" t="n">
        <v>354</v>
      </c>
      <c r="C14" s="7" t="n">
        <v>350</v>
      </c>
      <c r="D14" s="7" t="n">
        <v>361</v>
      </c>
    </row>
    <row r="15">
      <c r="A15" s="4" t="inlineStr">
        <is>
          <t>End of year</t>
        </is>
      </c>
      <c r="B15" s="7" t="n">
        <v>358</v>
      </c>
      <c r="C15" s="7" t="n">
        <v>354</v>
      </c>
      <c r="D15" s="7" t="n">
        <v>350</v>
      </c>
    </row>
    <row r="16">
      <c r="A16" s="4" t="inlineStr">
        <is>
          <t>NGLs | Proved Reserves</t>
        </is>
      </c>
      <c r="B16" s="4" t="inlineStr">
        <is>
          <t xml:space="preserve"> </t>
        </is>
      </c>
      <c r="C16" s="4" t="inlineStr">
        <is>
          <t xml:space="preserve"> </t>
        </is>
      </c>
      <c r="D16" s="4" t="inlineStr">
        <is>
          <t xml:space="preserve"> </t>
        </is>
      </c>
    </row>
    <row r="17">
      <c r="A17" s="3" t="inlineStr">
        <is>
          <t>Proved Developed and Undeveloped Reserves [Roll Forward]</t>
        </is>
      </c>
      <c r="B17" s="4" t="inlineStr">
        <is>
          <t xml:space="preserve"> </t>
        </is>
      </c>
      <c r="C17" s="4" t="inlineStr">
        <is>
          <t xml:space="preserve"> </t>
        </is>
      </c>
      <c r="D17" s="4" t="inlineStr">
        <is>
          <t xml:space="preserve"> </t>
        </is>
      </c>
    </row>
    <row r="18">
      <c r="A18" s="4" t="inlineStr">
        <is>
          <t>Beginning of year</t>
        </is>
      </c>
      <c r="B18" s="7" t="n">
        <v>23</v>
      </c>
      <c r="C18" s="7" t="n">
        <v>26</v>
      </c>
      <c r="D18" s="7" t="n">
        <v>27</v>
      </c>
    </row>
    <row r="19">
      <c r="A19" s="4" t="inlineStr">
        <is>
          <t>Extensions, discoveries and other additions</t>
        </is>
      </c>
      <c r="B19" s="7" t="n">
        <v>0</v>
      </c>
      <c r="C19" s="7" t="n">
        <v>0</v>
      </c>
      <c r="D19" s="7" t="n">
        <v>0</v>
      </c>
    </row>
    <row r="20">
      <c r="A20" s="4" t="inlineStr">
        <is>
          <t>Revisions of previous estimates</t>
        </is>
      </c>
      <c r="B20" s="7" t="n">
        <v>1</v>
      </c>
      <c r="C20" s="7" t="n">
        <v>-2</v>
      </c>
      <c r="D20" s="7" t="n">
        <v>0</v>
      </c>
    </row>
    <row r="21">
      <c r="A21" s="4" t="inlineStr">
        <is>
          <t>Production</t>
        </is>
      </c>
      <c r="B21" s="7" t="n">
        <v>-1</v>
      </c>
      <c r="C21" s="7" t="n">
        <v>-1</v>
      </c>
      <c r="D21" s="7" t="n">
        <v>-1</v>
      </c>
    </row>
    <row r="22">
      <c r="A22" s="4" t="inlineStr">
        <is>
          <t>End of year</t>
        </is>
      </c>
      <c r="B22" s="7" t="n">
        <v>23</v>
      </c>
      <c r="C22" s="7" t="n">
        <v>23</v>
      </c>
      <c r="D22" s="7" t="n">
        <v>26</v>
      </c>
    </row>
    <row r="23">
      <c r="A23" s="4" t="inlineStr">
        <is>
          <t>NGLs | Proved Developed</t>
        </is>
      </c>
      <c r="B23" s="4" t="inlineStr">
        <is>
          <t xml:space="preserve"> </t>
        </is>
      </c>
      <c r="C23" s="4" t="inlineStr">
        <is>
          <t xml:space="preserve"> </t>
        </is>
      </c>
      <c r="D23" s="4" t="inlineStr">
        <is>
          <t xml:space="preserve"> </t>
        </is>
      </c>
    </row>
    <row r="24">
      <c r="A24" s="3" t="inlineStr">
        <is>
          <t>Proved Developed and Undeveloped Reserves [Roll Forward]</t>
        </is>
      </c>
      <c r="B24" s="4" t="inlineStr">
        <is>
          <t xml:space="preserve"> </t>
        </is>
      </c>
      <c r="C24" s="4" t="inlineStr">
        <is>
          <t xml:space="preserve"> </t>
        </is>
      </c>
      <c r="D24" s="4" t="inlineStr">
        <is>
          <t xml:space="preserve"> </t>
        </is>
      </c>
    </row>
    <row r="25">
      <c r="A25" s="4" t="inlineStr">
        <is>
          <t>Beginning of year</t>
        </is>
      </c>
      <c r="B25" s="7" t="n">
        <v>23</v>
      </c>
      <c r="C25" s="7" t="n">
        <v>26</v>
      </c>
      <c r="D25" s="7" t="n">
        <v>27</v>
      </c>
    </row>
    <row r="26">
      <c r="A26" s="4" t="inlineStr">
        <is>
          <t>End of year</t>
        </is>
      </c>
      <c r="B26" s="7" t="n">
        <v>23</v>
      </c>
      <c r="C26" s="7" t="n">
        <v>23</v>
      </c>
      <c r="D26" s="7" t="n">
        <v>26</v>
      </c>
    </row>
    <row r="27">
      <c r="A27" s="4" t="inlineStr">
        <is>
          <t>Gas | Proved Reserves</t>
        </is>
      </c>
      <c r="B27" s="4" t="inlineStr">
        <is>
          <t xml:space="preserve"> </t>
        </is>
      </c>
      <c r="C27" s="4" t="inlineStr">
        <is>
          <t xml:space="preserve"> </t>
        </is>
      </c>
      <c r="D27" s="4" t="inlineStr">
        <is>
          <t xml:space="preserve"> </t>
        </is>
      </c>
    </row>
    <row r="28">
      <c r="A28" s="3" t="inlineStr">
        <is>
          <t>Proved Developed and Undeveloped Reserves [Roll Forward]</t>
        </is>
      </c>
      <c r="B28" s="4" t="inlineStr">
        <is>
          <t xml:space="preserve"> </t>
        </is>
      </c>
      <c r="C28" s="4" t="inlineStr">
        <is>
          <t xml:space="preserve"> </t>
        </is>
      </c>
      <c r="D28" s="4" t="inlineStr">
        <is>
          <t xml:space="preserve"> </t>
        </is>
      </c>
    </row>
    <row r="29">
      <c r="A29" s="4" t="inlineStr">
        <is>
          <t>Beginning of year | MMcf</t>
        </is>
      </c>
      <c r="B29" s="7" t="n">
        <v>654</v>
      </c>
      <c r="C29" s="7" t="n">
        <v>597</v>
      </c>
      <c r="D29" s="7" t="n">
        <v>626</v>
      </c>
    </row>
    <row r="30">
      <c r="A30" s="4" t="inlineStr">
        <is>
          <t>Extensions, discoveries and other additions | MMcf</t>
        </is>
      </c>
      <c r="B30" s="7" t="n">
        <v>0</v>
      </c>
      <c r="C30" s="7" t="n">
        <v>0</v>
      </c>
      <c r="D30" s="7" t="n">
        <v>0</v>
      </c>
    </row>
    <row r="31">
      <c r="A31" s="4" t="inlineStr">
        <is>
          <t>Revisions of previous estimates | MMcf</t>
        </is>
      </c>
      <c r="B31" s="7" t="n">
        <v>118</v>
      </c>
      <c r="C31" s="7" t="n">
        <v>74</v>
      </c>
      <c r="D31" s="7" t="n">
        <v>-1</v>
      </c>
    </row>
    <row r="32">
      <c r="A32" s="4" t="inlineStr">
        <is>
          <t>Production | MMcf</t>
        </is>
      </c>
      <c r="B32" s="7" t="n">
        <v>-32</v>
      </c>
      <c r="C32" s="7" t="n">
        <v>-17</v>
      </c>
      <c r="D32" s="7" t="n">
        <v>-28</v>
      </c>
    </row>
    <row r="33">
      <c r="A33" s="4" t="inlineStr">
        <is>
          <t>End of year | MMcf</t>
        </is>
      </c>
      <c r="B33" s="7" t="n">
        <v>740</v>
      </c>
      <c r="C33" s="7" t="n">
        <v>654</v>
      </c>
      <c r="D33" s="7" t="n">
        <v>597</v>
      </c>
    </row>
    <row r="34">
      <c r="A34" s="4" t="inlineStr">
        <is>
          <t>Gas | Proved Developed</t>
        </is>
      </c>
      <c r="B34" s="4" t="inlineStr">
        <is>
          <t xml:space="preserve"> </t>
        </is>
      </c>
      <c r="C34" s="4" t="inlineStr">
        <is>
          <t xml:space="preserve"> </t>
        </is>
      </c>
      <c r="D34" s="4" t="inlineStr">
        <is>
          <t xml:space="preserve"> </t>
        </is>
      </c>
    </row>
    <row r="35">
      <c r="A35" s="3" t="inlineStr">
        <is>
          <t>Proved Developed and Undeveloped Reserves [Roll Forward]</t>
        </is>
      </c>
      <c r="B35" s="4" t="inlineStr">
        <is>
          <t xml:space="preserve"> </t>
        </is>
      </c>
      <c r="C35" s="4" t="inlineStr">
        <is>
          <t xml:space="preserve"> </t>
        </is>
      </c>
      <c r="D35" s="4" t="inlineStr">
        <is>
          <t xml:space="preserve"> </t>
        </is>
      </c>
    </row>
    <row r="36">
      <c r="A36" s="4" t="inlineStr">
        <is>
          <t>Beginning of year | MMcf</t>
        </is>
      </c>
      <c r="B36" s="7" t="n">
        <v>654</v>
      </c>
      <c r="C36" s="7" t="n">
        <v>597</v>
      </c>
      <c r="D36" s="7" t="n">
        <v>626</v>
      </c>
    </row>
    <row r="37">
      <c r="A37" s="4" t="inlineStr">
        <is>
          <t>End of year | MMcf</t>
        </is>
      </c>
      <c r="B37" s="7" t="n">
        <v>740</v>
      </c>
      <c r="C37" s="7" t="n">
        <v>654</v>
      </c>
      <c r="D37" s="7" t="n">
        <v>5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Discounted Future Net Cash Flows Relating to Proved Reserves (Detail) - USD ($) $ in Thousands</t>
        </is>
      </c>
      <c r="B1" s="2" t="inlineStr">
        <is>
          <t>Dec. 31, 2022</t>
        </is>
      </c>
      <c r="C1" s="2" t="inlineStr">
        <is>
          <t>Dec. 31, 2021</t>
        </is>
      </c>
      <c r="D1" s="2" t="inlineStr">
        <is>
          <t>Dec. 31, 2020</t>
        </is>
      </c>
    </row>
    <row r="2">
      <c r="A2" s="3" t="inlineStr">
        <is>
          <t>Supplemental Oil And Gas Disclosures [Abstract]</t>
        </is>
      </c>
      <c r="B2" s="4" t="inlineStr">
        <is>
          <t xml:space="preserve"> </t>
        </is>
      </c>
      <c r="C2" s="4" t="inlineStr">
        <is>
          <t xml:space="preserve"> </t>
        </is>
      </c>
      <c r="D2" s="4" t="inlineStr">
        <is>
          <t xml:space="preserve"> </t>
        </is>
      </c>
    </row>
    <row r="3">
      <c r="A3" s="4" t="inlineStr">
        <is>
          <t>Future cash inflows</t>
        </is>
      </c>
      <c r="B3" s="5" t="n">
        <v>39193</v>
      </c>
      <c r="C3" s="5" t="n">
        <v>26244</v>
      </c>
      <c r="D3" s="5" t="n">
        <v>15329</v>
      </c>
    </row>
    <row r="4">
      <c r="A4" s="4" t="inlineStr">
        <is>
          <t>Future production costs</t>
        </is>
      </c>
      <c r="B4" s="7" t="n">
        <v>-7534</v>
      </c>
      <c r="C4" s="7" t="n">
        <v>-6117</v>
      </c>
      <c r="D4" s="7" t="n">
        <v>-5116</v>
      </c>
    </row>
    <row r="5">
      <c r="A5" s="4" t="inlineStr">
        <is>
          <t>Future development costs</t>
        </is>
      </c>
      <c r="B5" s="7" t="n">
        <v>-4889</v>
      </c>
      <c r="C5" s="7" t="n">
        <v>-5426</v>
      </c>
      <c r="D5" s="7" t="n">
        <v>-3204</v>
      </c>
    </row>
    <row r="6">
      <c r="A6" s="4" t="inlineStr">
        <is>
          <t>Net cash flows</t>
        </is>
      </c>
      <c r="B6" s="7" t="n">
        <v>26770</v>
      </c>
      <c r="C6" s="7" t="n">
        <v>14701</v>
      </c>
      <c r="D6" s="7" t="n">
        <v>7009</v>
      </c>
    </row>
    <row r="7">
      <c r="A7" s="4" t="inlineStr">
        <is>
          <t>10 percent annual discount rate</t>
        </is>
      </c>
      <c r="B7" s="7" t="n">
        <v>-10868</v>
      </c>
      <c r="C7" s="7" t="n">
        <v>-6492</v>
      </c>
      <c r="D7" s="7" t="n">
        <v>-2267</v>
      </c>
    </row>
    <row r="8">
      <c r="A8" s="4" t="inlineStr">
        <is>
          <t>Discounted future net cash flows</t>
        </is>
      </c>
      <c r="B8" s="5" t="n">
        <v>15902</v>
      </c>
      <c r="C8" s="5" t="n">
        <v>8209</v>
      </c>
      <c r="D8" s="5" t="n">
        <v>47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Discounted Future Net Cash Flows (Detail) - USD ($) $ in Thousands</t>
        </is>
      </c>
      <c r="B1" s="2" t="inlineStr">
        <is>
          <t>12 Months Ended</t>
        </is>
      </c>
    </row>
    <row r="2">
      <c r="B2" s="2" t="inlineStr">
        <is>
          <t>Dec. 31, 2022</t>
        </is>
      </c>
      <c r="C2" s="2" t="inlineStr">
        <is>
          <t>Dec. 31, 2021</t>
        </is>
      </c>
      <c r="D2" s="2" t="inlineStr">
        <is>
          <t>Dec. 31, 2020</t>
        </is>
      </c>
    </row>
    <row r="3">
      <c r="A3" s="3" t="inlineStr">
        <is>
          <t>Supplemental Oil And Gas Disclosures [Abstract]</t>
        </is>
      </c>
      <c r="B3" s="4" t="inlineStr">
        <is>
          <t xml:space="preserve"> </t>
        </is>
      </c>
      <c r="C3" s="4" t="inlineStr">
        <is>
          <t xml:space="preserve"> </t>
        </is>
      </c>
      <c r="D3" s="4" t="inlineStr">
        <is>
          <t xml:space="preserve"> </t>
        </is>
      </c>
    </row>
    <row r="4">
      <c r="A4" s="4" t="inlineStr">
        <is>
          <t>Sales, net of production costs</t>
        </is>
      </c>
      <c r="B4" s="5" t="n">
        <v>-1298</v>
      </c>
      <c r="C4" s="5" t="n">
        <v>152</v>
      </c>
      <c r="D4" s="5" t="n">
        <v>-217</v>
      </c>
    </row>
    <row r="5">
      <c r="A5" s="4" t="inlineStr">
        <is>
          <t>Net change in prices and production costs</t>
        </is>
      </c>
      <c r="B5" s="7" t="n">
        <v>5751</v>
      </c>
      <c r="C5" s="7" t="n">
        <v>6044</v>
      </c>
      <c r="D5" s="7" t="n">
        <v>-5668</v>
      </c>
    </row>
    <row r="6">
      <c r="A6" s="4" t="inlineStr">
        <is>
          <t>Revisions of quantities</t>
        </is>
      </c>
      <c r="B6" s="7" t="n">
        <v>1417</v>
      </c>
      <c r="C6" s="7" t="n">
        <v>577</v>
      </c>
      <c r="D6" s="7" t="n">
        <v>43</v>
      </c>
    </row>
    <row r="7">
      <c r="A7" s="4" t="inlineStr">
        <is>
          <t>Accretion of discount</t>
        </is>
      </c>
      <c r="B7" s="7" t="n">
        <v>821</v>
      </c>
      <c r="C7" s="7" t="n">
        <v>474</v>
      </c>
      <c r="D7" s="7" t="n">
        <v>1040</v>
      </c>
    </row>
    <row r="8">
      <c r="A8" s="4" t="inlineStr">
        <is>
          <t>Changes in future development costs</t>
        </is>
      </c>
      <c r="B8" s="7" t="n">
        <v>287</v>
      </c>
      <c r="C8" s="7" t="n">
        <v>-1270</v>
      </c>
      <c r="D8" s="7" t="n">
        <v>-122</v>
      </c>
    </row>
    <row r="9">
      <c r="A9" s="4" t="inlineStr">
        <is>
          <t>Previously estimated development costs incurred during the period</t>
        </is>
      </c>
      <c r="B9" s="7" t="n">
        <v>27</v>
      </c>
      <c r="C9" s="7" t="n">
        <v>294</v>
      </c>
      <c r="D9" s="7" t="n">
        <v>492</v>
      </c>
    </row>
    <row r="10">
      <c r="A10" s="4" t="inlineStr">
        <is>
          <t>Changes in production rates and other</t>
        </is>
      </c>
      <c r="B10" s="7" t="n">
        <v>688</v>
      </c>
      <c r="C10" s="7" t="n">
        <v>-2804</v>
      </c>
      <c r="D10" s="7" t="n">
        <v>-1226</v>
      </c>
    </row>
    <row r="11">
      <c r="A11" s="4" t="inlineStr">
        <is>
          <t>Total</t>
        </is>
      </c>
      <c r="B11" s="5" t="n">
        <v>7693</v>
      </c>
      <c r="C11" s="5" t="n">
        <v>3467</v>
      </c>
      <c r="D11" s="5" t="n">
        <v>-56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5216</v>
      </c>
      <c r="C4" s="5" t="n">
        <v>-656731</v>
      </c>
      <c r="D4" s="5" t="n">
        <v>-33298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depletion and amortization</t>
        </is>
      </c>
      <c r="B6" s="7" t="n">
        <v>390497</v>
      </c>
      <c r="C6" s="7" t="n">
        <v>162564</v>
      </c>
      <c r="D6" s="7" t="n">
        <v>200045</v>
      </c>
    </row>
    <row r="7">
      <c r="A7" s="4" t="inlineStr">
        <is>
          <t>Asset retirement obligation accretion</t>
        </is>
      </c>
      <c r="B7" s="7" t="n">
        <v>81770</v>
      </c>
      <c r="C7" s="7" t="n">
        <v>52858</v>
      </c>
      <c r="D7" s="7" t="n">
        <v>52943</v>
      </c>
    </row>
    <row r="8">
      <c r="A8" s="3" t="inlineStr">
        <is>
          <t>Changes in operating assets and liabilities:</t>
        </is>
      </c>
      <c r="B8" s="4" t="inlineStr">
        <is>
          <t xml:space="preserve"> </t>
        </is>
      </c>
      <c r="C8" s="4" t="inlineStr">
        <is>
          <t xml:space="preserve"> </t>
        </is>
      </c>
      <c r="D8" s="4" t="inlineStr">
        <is>
          <t xml:space="preserve"> </t>
        </is>
      </c>
    </row>
    <row r="9">
      <c r="A9" s="4" t="inlineStr">
        <is>
          <t>Accrued revenues receivable</t>
        </is>
      </c>
      <c r="B9" s="7" t="n">
        <v>-259936</v>
      </c>
      <c r="C9" s="7" t="n">
        <v>95590</v>
      </c>
      <c r="D9" s="7" t="n">
        <v>13103</v>
      </c>
    </row>
    <row r="10">
      <c r="A10" s="4" t="inlineStr">
        <is>
          <t>Receivable from/Payable to Apache Corporation</t>
        </is>
      </c>
      <c r="B10" s="7" t="n">
        <v>29960</v>
      </c>
      <c r="C10" s="7" t="n">
        <v>2805</v>
      </c>
      <c r="D10" s="7" t="n">
        <v>-12419</v>
      </c>
    </row>
    <row r="11">
      <c r="A11" s="4" t="inlineStr">
        <is>
          <t>Accrued operating expenses</t>
        </is>
      </c>
      <c r="B11" s="7" t="n">
        <v>-171164</v>
      </c>
      <c r="C11" s="7" t="n">
        <v>160100</v>
      </c>
      <c r="D11" s="7" t="n">
        <v>-1152</v>
      </c>
    </row>
    <row r="12">
      <c r="A12" s="4" t="inlineStr">
        <is>
          <t>Asset retirement expenditures</t>
        </is>
      </c>
      <c r="B12" s="7" t="n">
        <v>-26934</v>
      </c>
      <c r="C12" s="7" t="n">
        <v>-232456</v>
      </c>
      <c r="D12" s="7" t="n">
        <v>-492120</v>
      </c>
    </row>
    <row r="13">
      <c r="A13" s="4" t="inlineStr">
        <is>
          <t>Net cash provided by (used in) operating activities</t>
        </is>
      </c>
      <c r="B13" s="7" t="n">
        <v>619409</v>
      </c>
      <c r="C13" s="7" t="n">
        <v>-415270</v>
      </c>
      <c r="D13" s="7" t="n">
        <v>-572584</v>
      </c>
    </row>
    <row r="14">
      <c r="A14" s="3" t="inlineStr">
        <is>
          <t>CASH FLOWS FROM INVESTING ACTIVITIES:</t>
        </is>
      </c>
      <c r="B14" s="4" t="inlineStr">
        <is>
          <t xml:space="preserve"> </t>
        </is>
      </c>
      <c r="C14" s="4" t="inlineStr">
        <is>
          <t xml:space="preserve"> </t>
        </is>
      </c>
      <c r="D14" s="4" t="inlineStr">
        <is>
          <t xml:space="preserve"> </t>
        </is>
      </c>
    </row>
    <row r="15">
      <c r="A15" s="4" t="inlineStr">
        <is>
          <t>Additions to oil and gas properties</t>
        </is>
      </c>
      <c r="B15" s="7" t="n">
        <v>0</v>
      </c>
      <c r="C15" s="7" t="n">
        <v>0</v>
      </c>
      <c r="D15" s="7" t="n">
        <v>-9</v>
      </c>
    </row>
    <row r="16">
      <c r="A16" s="4" t="inlineStr">
        <is>
          <t>Net cash used in investing activities</t>
        </is>
      </c>
      <c r="B16" s="7" t="n">
        <v>0</v>
      </c>
      <c r="C16" s="7" t="n">
        <v>0</v>
      </c>
      <c r="D16" s="7" t="n">
        <v>-9</v>
      </c>
    </row>
    <row r="17">
      <c r="A17" s="3" t="inlineStr">
        <is>
          <t>CASH FLOWS FROM FINANCING ACTIVITIES:</t>
        </is>
      </c>
      <c r="B17" s="4" t="inlineStr">
        <is>
          <t xml:space="preserve"> </t>
        </is>
      </c>
      <c r="C17" s="4" t="inlineStr">
        <is>
          <t xml:space="preserve"> </t>
        </is>
      </c>
      <c r="D17" s="4" t="inlineStr">
        <is>
          <t xml:space="preserve"> </t>
        </is>
      </c>
    </row>
    <row r="18">
      <c r="A18" s="4" t="inlineStr">
        <is>
          <t>Contributions from Managing Partner</t>
        </is>
      </c>
      <c r="B18" s="7" t="n">
        <v>0</v>
      </c>
      <c r="C18" s="7" t="n">
        <v>61587</v>
      </c>
      <c r="D18" s="7" t="n">
        <v>67627</v>
      </c>
    </row>
    <row r="19">
      <c r="A19" s="4" t="inlineStr">
        <is>
          <t>Distributions to Managing Partner</t>
        </is>
      </c>
      <c r="B19" s="7" t="n">
        <v>-112108</v>
      </c>
      <c r="C19" s="7" t="n">
        <v>0</v>
      </c>
      <c r="D19" s="7" t="n">
        <v>0</v>
      </c>
    </row>
    <row r="20">
      <c r="A20" s="4" t="inlineStr">
        <is>
          <t>Net cash provided by (used in) financing activities</t>
        </is>
      </c>
      <c r="B20" s="7" t="n">
        <v>-112108</v>
      </c>
      <c r="C20" s="7" t="n">
        <v>61587</v>
      </c>
      <c r="D20" s="7" t="n">
        <v>67627</v>
      </c>
    </row>
    <row r="21">
      <c r="A21" s="4" t="inlineStr">
        <is>
          <t>NET INCREASE (DECREASE) IN CASH AND CASH EQUIVALENTS</t>
        </is>
      </c>
      <c r="B21" s="7" t="n">
        <v>507301</v>
      </c>
      <c r="C21" s="7" t="n">
        <v>-353683</v>
      </c>
      <c r="D21" s="7" t="n">
        <v>-504966</v>
      </c>
    </row>
    <row r="22">
      <c r="A22" s="4" t="inlineStr">
        <is>
          <t>CASH AND CASH EQUIVALENTS, BEGINNING OF YEAR</t>
        </is>
      </c>
      <c r="B22" s="7" t="n">
        <v>4161783</v>
      </c>
      <c r="C22" s="7" t="n">
        <v>4515466</v>
      </c>
      <c r="D22" s="7" t="n">
        <v>5020432</v>
      </c>
    </row>
    <row r="23">
      <c r="A23" s="4" t="inlineStr">
        <is>
          <t>CASH AND CASH EQUIVALENTS, END OF PERIOD</t>
        </is>
      </c>
      <c r="B23" s="5" t="n">
        <v>4669084</v>
      </c>
      <c r="C23" s="5" t="n">
        <v>4161783</v>
      </c>
      <c r="D23" s="5" t="n">
        <v>45154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69084</v>
      </c>
      <c r="C3" s="5" t="n">
        <v>4161783</v>
      </c>
    </row>
    <row r="4">
      <c r="A4" s="4" t="inlineStr">
        <is>
          <t>Accrued revenues receivable</t>
        </is>
      </c>
      <c r="B4" s="7" t="n">
        <v>259936</v>
      </c>
      <c r="C4" s="7" t="n">
        <v>0</v>
      </c>
    </row>
    <row r="5">
      <c r="A5" s="4" t="inlineStr">
        <is>
          <t>Receivable from Apache Corporation</t>
        </is>
      </c>
      <c r="B5" s="7" t="n">
        <v>0</v>
      </c>
      <c r="C5" s="7" t="n">
        <v>2025</v>
      </c>
    </row>
    <row r="6">
      <c r="A6" s="4" t="inlineStr">
        <is>
          <t>Total Current Assets</t>
        </is>
      </c>
      <c r="B6" s="7" t="n">
        <v>4929020</v>
      </c>
      <c r="C6" s="7" t="n">
        <v>4163808</v>
      </c>
    </row>
    <row r="7">
      <c r="A7" s="3" t="inlineStr">
        <is>
          <t>OIL AND GAS PROPERTIES, on the basis of full cost accounting:</t>
        </is>
      </c>
      <c r="B7" s="4" t="inlineStr">
        <is>
          <t xml:space="preserve"> </t>
        </is>
      </c>
      <c r="C7" s="4" t="inlineStr">
        <is>
          <t xml:space="preserve"> </t>
        </is>
      </c>
    </row>
    <row r="8">
      <c r="A8" s="4" t="inlineStr">
        <is>
          <t>Proved properties</t>
        </is>
      </c>
      <c r="B8" s="7" t="n">
        <v>195923083</v>
      </c>
      <c r="C8" s="7" t="n">
        <v>196449399</v>
      </c>
    </row>
    <row r="9">
      <c r="A9" s="4" t="inlineStr">
        <is>
          <t>Less – Accumulated depreciation, depletion and amortization</t>
        </is>
      </c>
      <c r="B9" s="7" t="n">
        <v>-192212321</v>
      </c>
      <c r="C9" s="7" t="n">
        <v>-191821824</v>
      </c>
    </row>
    <row r="10">
      <c r="A10" s="4" t="inlineStr">
        <is>
          <t>Total oil and gas properties, on the basis of full cost accounting</t>
        </is>
      </c>
      <c r="B10" s="7" t="n">
        <v>3710762</v>
      </c>
      <c r="C10" s="7" t="n">
        <v>4627575</v>
      </c>
    </row>
    <row r="11">
      <c r="A11" s="4" t="inlineStr">
        <is>
          <t>Total Assets</t>
        </is>
      </c>
      <c r="B11" s="7" t="n">
        <v>8639782</v>
      </c>
      <c r="C11" s="7" t="n">
        <v>8791383</v>
      </c>
    </row>
    <row r="12">
      <c r="A12" s="3" t="inlineStr">
        <is>
          <t>CURRENT LIABILITIES:</t>
        </is>
      </c>
      <c r="B12" s="4" t="inlineStr">
        <is>
          <t xml:space="preserve"> </t>
        </is>
      </c>
      <c r="C12" s="4" t="inlineStr">
        <is>
          <t xml:space="preserve"> </t>
        </is>
      </c>
    </row>
    <row r="13">
      <c r="A13" s="4" t="inlineStr">
        <is>
          <t>Payable to Apache Corporation</t>
        </is>
      </c>
      <c r="B13" s="7" t="n">
        <v>27935</v>
      </c>
      <c r="C13" s="7" t="n">
        <v>0</v>
      </c>
    </row>
    <row r="14">
      <c r="A14" s="4" t="inlineStr">
        <is>
          <t>Current asset retirement obligation</t>
        </is>
      </c>
      <c r="B14" s="7" t="n">
        <v>408339</v>
      </c>
      <c r="C14" s="7" t="n">
        <v>450996</v>
      </c>
    </row>
    <row r="15">
      <c r="A15" s="4" t="inlineStr">
        <is>
          <t>Accrued operating expenses</t>
        </is>
      </c>
      <c r="B15" s="7" t="n">
        <v>64784</v>
      </c>
      <c r="C15" s="7" t="n">
        <v>235948</v>
      </c>
    </row>
    <row r="16">
      <c r="A16" s="4" t="inlineStr">
        <is>
          <t>Accrued decommissioning, abandonment, and development costs</t>
        </is>
      </c>
      <c r="B16" s="7" t="n">
        <v>9919</v>
      </c>
      <c r="C16" s="7" t="n">
        <v>112852</v>
      </c>
    </row>
    <row r="17">
      <c r="A17" s="4" t="inlineStr">
        <is>
          <t>Total Current Liabilities</t>
        </is>
      </c>
      <c r="B17" s="7" t="n">
        <v>510977</v>
      </c>
      <c r="C17" s="7" t="n">
        <v>799796</v>
      </c>
    </row>
    <row r="18">
      <c r="A18" s="4" t="inlineStr">
        <is>
          <t>ASSET RETIREMENT OBLIGATION</t>
        </is>
      </c>
      <c r="B18" s="7" t="n">
        <v>1037174</v>
      </c>
      <c r="C18" s="7" t="n">
        <v>1363064</v>
      </c>
    </row>
    <row r="19">
      <c r="A19" s="3" t="inlineStr">
        <is>
          <t>PARTNERS’ CAPITAL:</t>
        </is>
      </c>
      <c r="B19" s="4" t="inlineStr">
        <is>
          <t xml:space="preserve"> </t>
        </is>
      </c>
      <c r="C19" s="4" t="inlineStr">
        <is>
          <t xml:space="preserve"> </t>
        </is>
      </c>
    </row>
    <row r="20">
      <c r="A20" s="4" t="inlineStr">
        <is>
          <t>Managing Partner</t>
        </is>
      </c>
      <c r="B20" s="7" t="n">
        <v>545276</v>
      </c>
      <c r="C20" s="7" t="n">
        <v>481815</v>
      </c>
    </row>
    <row r="21">
      <c r="A21" s="4" t="inlineStr">
        <is>
          <t>Investing Partners (1,018.5 units outstanding)</t>
        </is>
      </c>
      <c r="B21" s="7" t="n">
        <v>6546355</v>
      </c>
      <c r="C21" s="7" t="n">
        <v>6146708</v>
      </c>
    </row>
    <row r="22">
      <c r="A22" s="4" t="inlineStr">
        <is>
          <t>Total Partners' Capital</t>
        </is>
      </c>
      <c r="B22" s="7" t="n">
        <v>7091631</v>
      </c>
      <c r="C22" s="7" t="n">
        <v>6628523</v>
      </c>
    </row>
    <row r="23">
      <c r="A23" s="4" t="inlineStr">
        <is>
          <t>Total liabilities and partners' capital</t>
        </is>
      </c>
      <c r="B23" s="5" t="n">
        <v>8639782</v>
      </c>
      <c r="C23" s="5" t="n">
        <v>8791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ing partners, units outstanding (in shares)</t>
        </is>
      </c>
      <c r="B3" s="6" t="n">
        <v>1018.5</v>
      </c>
      <c r="C3" s="6" t="n">
        <v>10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3" customWidth="1" min="2" max="2"/>
    <col width="17" customWidth="1" min="3" max="3"/>
    <col width="19" customWidth="1" min="4" max="4"/>
  </cols>
  <sheetData>
    <row r="1">
      <c r="A1" s="1" t="inlineStr">
        <is>
          <t>STATEMENT OF CONSOLIDATED CHANGES IN PARTNERS' CAPITAL - USD ($)</t>
        </is>
      </c>
      <c r="B1" s="2" t="inlineStr">
        <is>
          <t>Total</t>
        </is>
      </c>
      <c r="C1" s="2" t="inlineStr">
        <is>
          <t>Managing Partner</t>
        </is>
      </c>
      <c r="D1" s="2" t="inlineStr">
        <is>
          <t>Investing Partners</t>
        </is>
      </c>
    </row>
    <row r="2">
      <c r="A2" s="4" t="inlineStr">
        <is>
          <t>BEGINNING BALANCE at Dec. 31, 2019</t>
        </is>
      </c>
      <c r="B2" s="5" t="n">
        <v>7489024</v>
      </c>
      <c r="C2" s="5" t="n">
        <v>491608</v>
      </c>
      <c r="D2" s="5" t="n">
        <v>6997416</v>
      </c>
    </row>
    <row r="3">
      <c r="A3" s="3" t="inlineStr">
        <is>
          <t>Increase (Decrease) in Partners' Capital [Roll Forward]</t>
        </is>
      </c>
      <c r="B3" s="4" t="inlineStr">
        <is>
          <t xml:space="preserve"> </t>
        </is>
      </c>
      <c r="C3" s="4" t="inlineStr">
        <is>
          <t xml:space="preserve"> </t>
        </is>
      </c>
      <c r="D3" s="4" t="inlineStr">
        <is>
          <t xml:space="preserve"> </t>
        </is>
      </c>
    </row>
    <row r="4">
      <c r="A4" s="4" t="inlineStr">
        <is>
          <t>Contributions (Distributions)</t>
        </is>
      </c>
      <c r="B4" s="7" t="n">
        <v>67627</v>
      </c>
      <c r="C4" s="7" t="n">
        <v>67627</v>
      </c>
      <c r="D4" s="4" t="inlineStr">
        <is>
          <t xml:space="preserve"> </t>
        </is>
      </c>
    </row>
    <row r="5">
      <c r="A5" s="4" t="inlineStr">
        <is>
          <t>Net income (loss)</t>
        </is>
      </c>
      <c r="B5" s="7" t="n">
        <v>-332984</v>
      </c>
      <c r="C5" s="7" t="n">
        <v>-35828</v>
      </c>
      <c r="D5" s="7" t="n">
        <v>-297156</v>
      </c>
    </row>
    <row r="6">
      <c r="A6" s="4" t="inlineStr">
        <is>
          <t>ENDING BALANCE at Dec. 31, 2020</t>
        </is>
      </c>
      <c r="B6" s="7" t="n">
        <v>7223667</v>
      </c>
      <c r="C6" s="7" t="n">
        <v>523407</v>
      </c>
      <c r="D6" s="7" t="n">
        <v>6700260</v>
      </c>
    </row>
    <row r="7">
      <c r="A7" s="3" t="inlineStr">
        <is>
          <t>Increase (Decrease) in Partners' Capital [Roll Forward]</t>
        </is>
      </c>
      <c r="B7" s="4" t="inlineStr">
        <is>
          <t xml:space="preserve"> </t>
        </is>
      </c>
      <c r="C7" s="4" t="inlineStr">
        <is>
          <t xml:space="preserve"> </t>
        </is>
      </c>
      <c r="D7" s="4" t="inlineStr">
        <is>
          <t xml:space="preserve"> </t>
        </is>
      </c>
    </row>
    <row r="8">
      <c r="A8" s="4" t="inlineStr">
        <is>
          <t>Contributions (Distributions)</t>
        </is>
      </c>
      <c r="B8" s="7" t="n">
        <v>61587</v>
      </c>
      <c r="C8" s="7" t="n">
        <v>61587</v>
      </c>
      <c r="D8" s="4" t="inlineStr">
        <is>
          <t xml:space="preserve"> </t>
        </is>
      </c>
    </row>
    <row r="9">
      <c r="A9" s="4" t="inlineStr">
        <is>
          <t>Net income (loss)</t>
        </is>
      </c>
      <c r="B9" s="7" t="n">
        <v>-656731</v>
      </c>
      <c r="C9" s="7" t="n">
        <v>-103179</v>
      </c>
      <c r="D9" s="7" t="n">
        <v>-553552</v>
      </c>
    </row>
    <row r="10">
      <c r="A10" s="4" t="inlineStr">
        <is>
          <t>ENDING BALANCE at Dec. 31, 2021</t>
        </is>
      </c>
      <c r="B10" s="7" t="n">
        <v>6628523</v>
      </c>
      <c r="C10" s="7" t="n">
        <v>481815</v>
      </c>
      <c r="D10" s="7" t="n">
        <v>6146708</v>
      </c>
    </row>
    <row r="11">
      <c r="A11" s="3" t="inlineStr">
        <is>
          <t>Increase (Decrease) in Partners' Capital [Roll Forward]</t>
        </is>
      </c>
      <c r="B11" s="4" t="inlineStr">
        <is>
          <t xml:space="preserve"> </t>
        </is>
      </c>
      <c r="C11" s="4" t="inlineStr">
        <is>
          <t xml:space="preserve"> </t>
        </is>
      </c>
      <c r="D11" s="4" t="inlineStr">
        <is>
          <t xml:space="preserve"> </t>
        </is>
      </c>
    </row>
    <row r="12">
      <c r="A12" s="4" t="inlineStr">
        <is>
          <t>Contributions (Distributions)</t>
        </is>
      </c>
      <c r="B12" s="7" t="n">
        <v>-112108</v>
      </c>
      <c r="C12" s="7" t="n">
        <v>-112108</v>
      </c>
      <c r="D12" s="4" t="inlineStr">
        <is>
          <t xml:space="preserve"> </t>
        </is>
      </c>
    </row>
    <row r="13">
      <c r="A13" s="4" t="inlineStr">
        <is>
          <t>Net income (loss)</t>
        </is>
      </c>
      <c r="B13" s="7" t="n">
        <v>575216</v>
      </c>
      <c r="C13" s="7" t="n">
        <v>175569</v>
      </c>
      <c r="D13" s="7" t="n">
        <v>399647</v>
      </c>
    </row>
    <row r="14">
      <c r="A14" s="4" t="inlineStr">
        <is>
          <t>ENDING BALANCE at Dec. 31, 2022</t>
        </is>
      </c>
      <c r="B14" s="5" t="n">
        <v>7091631</v>
      </c>
      <c r="C14" s="5" t="n">
        <v>545276</v>
      </c>
      <c r="D14" s="5" t="n">
        <v>6546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Apache Offshore Investment Partnership, a Delaware general partnership (the Investment Partnership), was formed on October 31, 1983, consisting of Apache Corporation (Apache or Managing Partner) as Managing Partner and public investors (the Investing Partners). The Investment Partnership invested its entire capital in Apache Offshore Petroleum Limited Partnership, a Delaware limited partnership (the Operating Partnership). The primary business of the Investment Partnership is to serve as the sole limited partner of the Operating Partnership. The primary business of the Operating Partnership is to conduct oil and gas development and production operations. The Operating Partnership conducts the operations of the Investment Partnership. The accompanying financial statements include the accounts of both the Investment Partnership and Operating Partnership. The Investing Partners purchased Units of Partnership Interests (Units) in the Investment Partnership at $150,000 per Unit, with five percent down and the balance in payments as called by the Investment Partnership. In 1989, the Investment Partnership determined that the full $150,000 per Unit was not needed, fixed the total calls at $85,000 per Unit, and released the Investing Partners from liability for future calls. The Investment Partnership invested, and will continue to invest, its entire capital in the Operating Partnership. Apache is the managing partner of the Investment Partnership and the general partner of the Operating Partnership, and held approximately five percent of the 1,018.5 Units outstanding at December 31, 2022. As used hereafter, the term “Partnership” refers to the Investment Partnership or the Operating Partnership, as the case may be. Except for an additional interest acquired in Matagorda Island Block 681 and 682 in 1992, the Partnership acquired its oil and gas interests through the purchase of an 85 percent interest in offshore properties acquired by Apache as a co-venturer in a series of oil and gas exploration, development and production activities on 87 federal lease tracts in the Gulf of Mexico, offshore Louisiana and Texas. The remaining 15 percent interest was purchased by an affiliated partnership or retained by Apache. As of December 31, 2022, the Partnership has only one active venture prospect at South Timbalier 295, located offshore Louisiana, with a 7.08 percent working interest. The Partnership’s future financial condition and results of operations will depend largely upon prices received for its oil and natural gas production and the costs of developing and producing reserves. A substantial portion of the Partnership’s production is sold under market-sensitive contracts. Prices for oil and natural gas are subject to fluctuations in response to changes in supply, market uncertainty and a variety of factors beyond the Partnership’s control. These factors include worldwide political instability, the foreign supply of oil and natural gas, the price of foreign imports, the level of consumer demand, and the price and availability of alternative fuels. Under the terms of the Partnership Agreement of the Investment Partnership (the Partnership Agreement), the Investing Partners receive 80 percent and Apache receives 20 percent of revenue. Lease operating, gathering and transportation, and administrative expenses are allocated to the Investing Partners and Apache in the same proportion as revenues. The Investing Partners receive 100 percent of the interest income earned on short-term cash investments. The Investing Partners generally pay for 90 percent and Apache generally pays for 10 percent of exploration and development costs and expenses incurred by the Partnership. However, intangible drilling costs, interest costs and fees or expenses related to the loans incurred by the Partnership are allocated 99 percent to the Investing Partners and one percent to Apache until such time as the amount so allocated to the Investing Partners equals 90 percent of the total amount of such costs, including such costs incurred by Apache prior to the formation of the Partnership. Notice of Withdrawal On March 22, 2019, Apache, as the Managing Partner of the Investment Partnership, gave notice of its intention to withdraw as Managing Partner of the Investment Partnership. The notice described the withdrawal process and certain notice periods required by that process. No party assumed the role of Managing Partner within the 120-day notice period specified by the notice of intention to withdraw. Consequently, Apache will oversee the process of winding up and liquidating the business and affairs of the Investment Partnership. Apache has not made a decision as to when it will complete the process to withdraw as Managing Partner. Right of Presentment In February 1994, an amendment to the Partnership Agreement created a right of presentment under which all Investing Partners had a limited and voluntary right to offer their Units to the Partnership twice each year to be purchased for cash. On April 26, 2019, the Managing Partner determined that, during the withdrawal and dissolution process noted above, it would be inconsistent with the Managing Partner’s fiduciary duties to purchase (or to cause the Investment Partnership to purchase) outstanding Units from the holders thereof pursuant to the right of presentment provided for in Sections 6.9 through 6.14 of the Partnership Agreement. As a result of this determination by the Managing Partner, pursuant to Section 6.12 of the Partnership Agreement, the right of presentment was terminated for 2019 and future periods. Sections 6.9 through 6.14 have “become null and void and of no further force or effect” as provided in Section 6.12 of the Partnership Agreement. Prior to terminating the right of presentment, the Investment Partnership had not made a repurchase under the right of presentment since 20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used by the Partnership reflect industry practices and conform to accounting principles generally accepted in the United States (GAAP). Significant policies are discussed below. Statement Presentation The accompanying consolidated financial statements include the accounts of the Investment Partnership and the Operating Partnership after elimination of intercompany balances and transactions. Use of Estimates The preparation of financial statements in conformity with GAAP and the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Partnership bases its estimates on historical experience and various other assumptions that are believed to be reasonable under the circumstances. The Partnership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 quantities and the related present value of estimated future net cash flows therefrom (see Note 10—Supplemental Oil and Gas Disclosures (Unaudited) ) and the assessment of asset retirement obligations (see Note 8—Asset Retirement Obligation ). Cash Equivalents The Partnership considers all highly liquid short-term investments with an original maturity of three months or less at the time of purchase to be cash equivalents. These investments are carried at cost, which approximates fair value. As of December 31, 2022 and 2021, the Partnership had $4.7 million and $4.2 million, respectively, of cash and cash equivalents. Oil and Gas Properties The Partnership follows the full-cost method of accounting for its investment in oil and gas properties for financial statement purposes. Under this method of accounting, the Partnership capitalizes all acquisition, exploration and development costs incurred for the purpose of finding oil and gas reserves. The amounts capitalized under this method include dry hole costs, leasehold costs, engineering, geological, exploration, development and other similar costs. All costs related to production and administrative functions are expensed in the period incurred. The Partnership includes the present value of its dismantlement, restoration, and abandonment costs within the capitalized oil and gas property balance as described in Note 8—Asset Retirement Obligation . Unless greater than 25 percent of the Partnership’s reserve volumes are sold, proceeds from the sale of oil and gas properties are accounted for as reductions to capitalized costs, and gains or losses are not recognized. Capitalized costs of oil and gas properties are amortized on the future gross revenue method whereby depreciation, depletion and amortization (DD&amp;A) expense is computed quarterly by dividing current period oil and gas sales by estimated future gross revenue from proved oil and gas reserves (including current period oil and gas sales) and applying the resulting rate to the net cost of evaluated oil and gas properties, including estimated future development costs. Under the full-cost method of accounting, the Partnership limits the capitalized costs of proved oil and gas properties, net of accumulated DD&amp;A, to the estimated future net cash flows from proved oil and gas reserves discounted at 10 percent, plus the lower of cost or fair value of unproved properties included in the costs being amortized, if any. This ceiling test is performed each quarter. If capitalized costs exceed this limit, the excess is charged to expense and reflected as additional DD&amp;A in the accompanying statement of consolidated operation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The Partnership did not record any write-downs of capitalized costs during 2022, 2021, or 2020. See Note 10—Supplemental Oil and Gas Disclosures (Unaudited) for a discussion on the calculation of estimated future net cash flows. Asset Retirement Costs and Obligation The initial estimated asset retirement obligation related to property and equipment is recorded as a liability at its fair value, with an offsetting asset retirement cost recorded as an increase to oil and gas properties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settling asset retirement obligations. Accretion expense on the liability is recognized over the estimated productive life of the related assets. Revenue Recognition The Partnership applies the provisions of Accounting Standards Codification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Partnership considers a variety of facts and circumstances in assessing the point of control transfer, including but not limited to: whether the purchaser can direct the use of the hydrocarbons, the transfer of significant risks and rewards, the Partnership’s right to payment, and transfer of legal title. In each case, the term between delivery and when payments are due is not significant. Apache, as Managing Partner of the Partnership, markets the Partnership’s share of oil production from South Timbalier 295, the Partnership’s only source of oil and gas revenue. Apache primarily markets to major oil companies, marketing and transportation companies, and refiners at current index prices, adjusted for quality, transportation, and market reflective differentials. The Partnership markets all other production under the joint operating agreements with the operator of its properties. The operator seeks and negotiates oil and gas marketing arrangements with various marketers and purchasers. These contracts provide for sales that are priced at prevailing market price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The Partnership adopted this update in the first quarter of 2022. The adoption and implementation of this ASU did not have a material impact on the the Partnership’s financial statements. The Partnership records trade accounts receivable for its unconditional rights to consideration arising under sales contracts with customers, which is measured at amortized cost net of any allowance for credit losses. The Partnership routinely assesses the collectability of all material trade and other receivables. The Partnership would accrue an allowance for expected credit losses when, based on the judgment of management, it is probable that a receivable will not be collected and the amount of any expected credit losses may be reasonably estimated. As of December 31, 2022, the carrying amounts of trade accounts receivables approximate fair value because of the short-term nature of these instruments. Receivables from contracts with customers totaled $259,936 and nil as of December 31, 2022 and 2021, respectively. The Partnership has concluded that disaggregating revenue by product appropriately depicts how the nature, amount, timing, and uncertainty of revenue and cash flows are affected by economic factors. The table below presents the total oil, gas, and NGLs revenues of the Partnership for the years ended December 31, 2022, 2021 and 2020: For the Year Ended December 31, 2022 2021 2020 Oil $ 1,486,731 $ 400,224 $ 532,261 Gas $ 227,267 52,273 70,999 NGLs $ 40,555 15,941 15,901 Total Oil and Gas Sales Revenue $ 1,754,553 $ 468,438 $ 619,161 The Partnership did not have any revenue from non-customers. Net Income (Loss) Per Investing Unit The net income (loss) per Investing Partner Unit is calculated by dividing the aggregate Investing Partners’ net income (loss) for the period by the number of weighted average Investing Partner Units outstanding for that period. Income Taxes The profit or loss of the Partnership for federal income tax reporting purposes is included in the income tax returns of the partners. Accordingly, no recognition has been given to income taxes in the accompanying financial statements. Receivable from/Payable to Apache Corporation The receivable from/payable to Apache Corporation, the Partnership’s Managing Partner, represents the net result of the Investing Partners’ revenue and expenditure transactions in the current month. Generally, cash in this amount will be paid by Apache to the Partnership or transferred to Apache in the month after the Partnership’s transactions are processed and the net results of operations are determined. Maintenance and Repairs Maintenance and repairs are charged to expense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17:25Z</dcterms:created>
  <dcterms:modified xmlns:dcterms="http://purl.org/dc/terms/" xmlns:xsi="http://www.w3.org/2001/XMLSchema-instance" xsi:type="dcterms:W3CDTF">2023-02-23T20:17:25Z</dcterms:modified>
</cp:coreProperties>
</file>